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Organiza" sheetId="7" state="visible" r:id="rId7"/>
    <sheet xmlns:r="http://schemas.openxmlformats.org/officeDocument/2006/relationships" name="Revenue Recognition" sheetId="8" state="visible" r:id="rId8"/>
    <sheet xmlns:r="http://schemas.openxmlformats.org/officeDocument/2006/relationships" name="Fair Value of Financial Instrum"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sheetId="12" state="visible" r:id="rId12"/>
    <sheet xmlns:r="http://schemas.openxmlformats.org/officeDocument/2006/relationships" name="Patents" sheetId="13" state="visible" r:id="rId13"/>
    <sheet xmlns:r="http://schemas.openxmlformats.org/officeDocument/2006/relationships" name="Intangible Assets" sheetId="14" state="visible" r:id="rId14"/>
    <sheet xmlns:r="http://schemas.openxmlformats.org/officeDocument/2006/relationships" name="Accrued Expenses and Other Curr" sheetId="15" state="visible" r:id="rId15"/>
    <sheet xmlns:r="http://schemas.openxmlformats.org/officeDocument/2006/relationships" name="Stock-based Compensation Plans" sheetId="16" state="visible" r:id="rId16"/>
    <sheet xmlns:r="http://schemas.openxmlformats.org/officeDocument/2006/relationships" name="Commitments and Contingencies" sheetId="17" state="visible" r:id="rId17"/>
    <sheet xmlns:r="http://schemas.openxmlformats.org/officeDocument/2006/relationships" name="Financing Arrangement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Acquisitions Solsys Medical, LL" sheetId="22" state="visible" r:id="rId22"/>
    <sheet xmlns:r="http://schemas.openxmlformats.org/officeDocument/2006/relationships" name="Basis of Presentation, Organi_2" sheetId="23" state="visible" r:id="rId23"/>
    <sheet xmlns:r="http://schemas.openxmlformats.org/officeDocument/2006/relationships" name="Basis of Presentation, Organi_3" sheetId="24" state="visible" r:id="rId24"/>
    <sheet xmlns:r="http://schemas.openxmlformats.org/officeDocument/2006/relationships" name="Revenue Recognition (Tables)" sheetId="25" state="visible" r:id="rId25"/>
    <sheet xmlns:r="http://schemas.openxmlformats.org/officeDocument/2006/relationships" name="Inventories (Tables)" sheetId="26" state="visible" r:id="rId26"/>
    <sheet xmlns:r="http://schemas.openxmlformats.org/officeDocument/2006/relationships" name="Goodwill (Tables)" sheetId="27" state="visible" r:id="rId27"/>
    <sheet xmlns:r="http://schemas.openxmlformats.org/officeDocument/2006/relationships" name="Patents (Tables)" sheetId="28" state="visible" r:id="rId28"/>
    <sheet xmlns:r="http://schemas.openxmlformats.org/officeDocument/2006/relationships" name="Intangible Assets (Tables)" sheetId="29" state="visible" r:id="rId29"/>
    <sheet xmlns:r="http://schemas.openxmlformats.org/officeDocument/2006/relationships" name="Accrued Expenses and Other Cu_2" sheetId="30" state="visible" r:id="rId30"/>
    <sheet xmlns:r="http://schemas.openxmlformats.org/officeDocument/2006/relationships" name="Stock-based Compensation Plans " sheetId="31" state="visible" r:id="rId31"/>
    <sheet xmlns:r="http://schemas.openxmlformats.org/officeDocument/2006/relationships" name="Commitments and Contingencies (" sheetId="32" state="visible" r:id="rId32"/>
    <sheet xmlns:r="http://schemas.openxmlformats.org/officeDocument/2006/relationships" name="Financing Arrangements (Tables)" sheetId="33" state="visible" r:id="rId33"/>
    <sheet xmlns:r="http://schemas.openxmlformats.org/officeDocument/2006/relationships" name="Related Party Transactions (Tab" sheetId="34" state="visible" r:id="rId34"/>
    <sheet xmlns:r="http://schemas.openxmlformats.org/officeDocument/2006/relationships" name="Segment Reporting (Tables)" sheetId="35" state="visible" r:id="rId35"/>
    <sheet xmlns:r="http://schemas.openxmlformats.org/officeDocument/2006/relationships" name="Acquisitions Solsys Medical, _2" sheetId="36" state="visible" r:id="rId36"/>
    <sheet xmlns:r="http://schemas.openxmlformats.org/officeDocument/2006/relationships" name="Schedule of Basic and Diluted E" sheetId="37" state="visible" r:id="rId37"/>
    <sheet xmlns:r="http://schemas.openxmlformats.org/officeDocument/2006/relationships" name="Basis of Presentation, Organi_4" sheetId="38" state="visible" r:id="rId38"/>
    <sheet xmlns:r="http://schemas.openxmlformats.org/officeDocument/2006/relationships" name="Schedule of Disaggregate Revenu" sheetId="39" state="visible" r:id="rId39"/>
    <sheet xmlns:r="http://schemas.openxmlformats.org/officeDocument/2006/relationships" name="Revenue Recognition (Details Na" sheetId="40" state="visible" r:id="rId40"/>
    <sheet xmlns:r="http://schemas.openxmlformats.org/officeDocument/2006/relationships" name="Schedule of Inventories (Detail" sheetId="41" state="visible" r:id="rId41"/>
    <sheet xmlns:r="http://schemas.openxmlformats.org/officeDocument/2006/relationships" name="Property, Plant and Equipment (" sheetId="42" state="visible" r:id="rId42"/>
    <sheet xmlns:r="http://schemas.openxmlformats.org/officeDocument/2006/relationships" name="Schedule of Goodwill (Details)" sheetId="43" state="visible" r:id="rId43"/>
    <sheet xmlns:r="http://schemas.openxmlformats.org/officeDocument/2006/relationships" name="Schedule of Future Patent Amort" sheetId="44" state="visible" r:id="rId44"/>
    <sheet xmlns:r="http://schemas.openxmlformats.org/officeDocument/2006/relationships" name="Patents (Details Narrative)" sheetId="45" state="visible" r:id="rId45"/>
    <sheet xmlns:r="http://schemas.openxmlformats.org/officeDocument/2006/relationships" name="Summary of Intangible Assets (D" sheetId="46" state="visible" r:id="rId46"/>
    <sheet xmlns:r="http://schemas.openxmlformats.org/officeDocument/2006/relationships" name="Schedule of Estimated Future In" sheetId="47" state="visible" r:id="rId47"/>
    <sheet xmlns:r="http://schemas.openxmlformats.org/officeDocument/2006/relationships" name="Intangible Assets (Details Narr" sheetId="48" state="visible" r:id="rId48"/>
    <sheet xmlns:r="http://schemas.openxmlformats.org/officeDocument/2006/relationships" name="Schedule of Accrued Expenses an" sheetId="49" state="visible" r:id="rId49"/>
    <sheet xmlns:r="http://schemas.openxmlformats.org/officeDocument/2006/relationships" name="Schedule of Weighted Average Fa" sheetId="50" state="visible" r:id="rId50"/>
    <sheet xmlns:r="http://schemas.openxmlformats.org/officeDocument/2006/relationships" name="Schedule of Option Activity (De" sheetId="51" state="visible" r:id="rId51"/>
    <sheet xmlns:r="http://schemas.openxmlformats.org/officeDocument/2006/relationships" name="Stock-based Compensation Plan_2" sheetId="52" state="visible" r:id="rId52"/>
    <sheet xmlns:r="http://schemas.openxmlformats.org/officeDocument/2006/relationships" name="Schedule of Information Related" sheetId="53" state="visible" r:id="rId53"/>
    <sheet xmlns:r="http://schemas.openxmlformats.org/officeDocument/2006/relationships" name="Schedule of Future Minimum Leas" sheetId="54" state="visible" r:id="rId54"/>
    <sheet xmlns:r="http://schemas.openxmlformats.org/officeDocument/2006/relationships" name="Commitments and Contingencies_2" sheetId="55" state="visible" r:id="rId55"/>
    <sheet xmlns:r="http://schemas.openxmlformats.org/officeDocument/2006/relationships" name="Schedule of Note Payable (Detai" sheetId="56" state="visible" r:id="rId56"/>
    <sheet xmlns:r="http://schemas.openxmlformats.org/officeDocument/2006/relationships" name="Scheduled Maturities of Notes P" sheetId="57" state="visible" r:id="rId57"/>
    <sheet xmlns:r="http://schemas.openxmlformats.org/officeDocument/2006/relationships" name="Financing Arrangements (Details" sheetId="58" state="visible" r:id="rId58"/>
    <sheet xmlns:r="http://schemas.openxmlformats.org/officeDocument/2006/relationships" name="Schedule of Net Sales and Accou" sheetId="59" state="visible" r:id="rId59"/>
    <sheet xmlns:r="http://schemas.openxmlformats.org/officeDocument/2006/relationships" name="Income Taxes (Details Narrative" sheetId="60" state="visible" r:id="rId60"/>
    <sheet xmlns:r="http://schemas.openxmlformats.org/officeDocument/2006/relationships" name="Schedule of Segment Gross Profi" sheetId="61" state="visible" r:id="rId61"/>
    <sheet xmlns:r="http://schemas.openxmlformats.org/officeDocument/2006/relationships" name="Schedule of Revenue (Details)" sheetId="62" state="visible" r:id="rId62"/>
    <sheet xmlns:r="http://schemas.openxmlformats.org/officeDocument/2006/relationships" name="Segment Reporting (Details Narr" sheetId="63" state="visible" r:id="rId63"/>
    <sheet xmlns:r="http://schemas.openxmlformats.org/officeDocument/2006/relationships" name="Schedule of Preliminary Purchas" sheetId="64" state="visible" r:id="rId64"/>
    <sheet xmlns:r="http://schemas.openxmlformats.org/officeDocument/2006/relationships" name="Schedule of Intangible Assets (" sheetId="65" state="visible" r:id="rId65"/>
    <sheet xmlns:r="http://schemas.openxmlformats.org/officeDocument/2006/relationships" name="Schedule of Revenue and Net Los" sheetId="66" state="visible" r:id="rId66"/>
    <sheet xmlns:r="http://schemas.openxmlformats.org/officeDocument/2006/relationships" name="Acquisitions Solsys Medical, _3"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9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06-30</t>
        </is>
      </c>
    </row>
    <row r="12">
      <c r="A12" s="4" t="inlineStr">
        <is>
          <t>Entity File Number</t>
        </is>
      </c>
      <c r="B12" s="4" t="inlineStr">
        <is>
          <t>1-10986</t>
        </is>
      </c>
    </row>
    <row r="13">
      <c r="A13" s="4" t="inlineStr">
        <is>
          <t>Entity Registrant Name</t>
        </is>
      </c>
      <c r="B13" s="4" t="inlineStr">
        <is>
          <t>MISONIX,
INC.</t>
        </is>
      </c>
    </row>
    <row r="14">
      <c r="A14" s="4" t="inlineStr">
        <is>
          <t>Entity Central Index Key</t>
        </is>
      </c>
      <c r="B14" s="4" t="inlineStr">
        <is>
          <t>0000880432</t>
        </is>
      </c>
    </row>
    <row r="15">
      <c r="A15" s="4" t="inlineStr">
        <is>
          <t>Entity Tax Identification Number</t>
        </is>
      </c>
      <c r="B15" s="4" t="inlineStr">
        <is>
          <t>84-1856018</t>
        </is>
      </c>
    </row>
    <row r="16">
      <c r="A16" s="4" t="inlineStr">
        <is>
          <t>Entity Incorporation, State or Country Code</t>
        </is>
      </c>
      <c r="B16" s="4" t="inlineStr">
        <is>
          <t>DE</t>
        </is>
      </c>
    </row>
    <row r="17">
      <c r="A17" s="4" t="inlineStr">
        <is>
          <t>Entity Address, Address Line One</t>
        </is>
      </c>
      <c r="B17" s="4" t="inlineStr">
        <is>
          <t>1938
    New Highway</t>
        </is>
      </c>
    </row>
    <row r="18">
      <c r="A18" s="4" t="inlineStr">
        <is>
          <t>Entity Address, City or Town</t>
        </is>
      </c>
      <c r="B18" s="4" t="inlineStr">
        <is>
          <t>Farmingdale</t>
        </is>
      </c>
    </row>
    <row r="19">
      <c r="A19" s="4" t="inlineStr">
        <is>
          <t>Entity Address, State or Province</t>
        </is>
      </c>
      <c r="B19" s="4" t="inlineStr">
        <is>
          <t>NY</t>
        </is>
      </c>
    </row>
    <row r="20">
      <c r="A20" s="4" t="inlineStr">
        <is>
          <t>Entity Address, Postal Zip Code</t>
        </is>
      </c>
      <c r="B20" s="4" t="inlineStr">
        <is>
          <t>11735</t>
        </is>
      </c>
    </row>
    <row r="21">
      <c r="A21" s="4" t="inlineStr">
        <is>
          <t>City Area Code</t>
        </is>
      </c>
      <c r="B21" s="4" t="inlineStr">
        <is>
          <t>(631)</t>
        </is>
      </c>
    </row>
    <row r="22">
      <c r="A22" s="4" t="inlineStr">
        <is>
          <t>Local Phone Number</t>
        </is>
      </c>
      <c r="B22" s="4" t="inlineStr">
        <is>
          <t>694-9555</t>
        </is>
      </c>
    </row>
    <row r="23">
      <c r="A23" s="4" t="inlineStr">
        <is>
          <t>Title of 12(b) Security</t>
        </is>
      </c>
      <c r="B23" s="4" t="inlineStr">
        <is>
          <t>Common
    Stock, $.0001 par value</t>
        </is>
      </c>
    </row>
    <row r="24">
      <c r="A24" s="4" t="inlineStr">
        <is>
          <t>Trading Symbol</t>
        </is>
      </c>
      <c r="B24" s="4" t="inlineStr">
        <is>
          <t>MSO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74068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1, 2021</t>
        </is>
      </c>
    </row>
    <row r="3">
      <c r="A3" s="3" t="inlineStr">
        <is>
          <t>Inventory Disclosure [Abstract]</t>
        </is>
      </c>
    </row>
    <row r="4">
      <c r="A4" s="4" t="inlineStr">
        <is>
          <t>Inventories</t>
        </is>
      </c>
      <c r="B4" s="4" t="inlineStr">
        <is>
          <t xml:space="preserve">4.
Inventories Inventories
are summarized as follows: Schedule of Inventories
March 31, June 30,
2021 2020
Raw material $ 7,660,367 $ 7,000,453
Work-in-process 657,878 467,037
Finished goods 6,671,421 6,813,034
Inventory, gross 14,989,666 14,280,524
Less obsolescence reserve (575,995 ) (269,840 )
Inventory, net $ 14,413,671 $ 14,010,6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Mar. 31, 2021</t>
        </is>
      </c>
    </row>
    <row r="3">
      <c r="A3" s="3" t="inlineStr">
        <is>
          <t>Property, Plant and Equipment [Abstract]</t>
        </is>
      </c>
    </row>
    <row r="4">
      <c r="A4" s="4" t="inlineStr">
        <is>
          <t>Property, Plant and Equipment</t>
        </is>
      </c>
      <c r="B4" s="4" t="inlineStr">
        <is>
          <t xml:space="preserve">5.
Property, Plant and Equipment Depreciation
and amortization of property, plant and equipment was $ 2.1 1.6 3 5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Mar. 31, 2021</t>
        </is>
      </c>
    </row>
    <row r="3">
      <c r="A3" s="3" t="inlineStr">
        <is>
          <t>Goodwill and Intangible Assets Disclosure [Abstract]</t>
        </is>
      </c>
    </row>
    <row r="4">
      <c r="A4" s="4" t="inlineStr">
        <is>
          <t>Goodwill</t>
        </is>
      </c>
      <c r="B4" s="4" t="inlineStr">
        <is>
          <t xml:space="preserve">6.
Goodwill Under
accounting guidelines, goodwill is not amortized, but must be tested for impairment annually, or more frequently if an event occurs
or circumstances change that would more likely than not reduce the fair value of the reporting unit below the carrying amount.
The Company reviews goodwill for impairment annually and whenever events or changes indicate that the carrying value of an asset
may not be recoverable. These events or circumstances could include a significant change in the business climate, legal factors,
operating performance indicators, competition, or sale or disposition of significant assets or products. Application of these
impairment tests requires significant judgments, including estimation of cash flows, which is dependent on internal forecasts,
estimation of the long-term rate of growth for the Company’s business, the useful lives over which cash flows will occur
and determination of the Company’s weighted average cost of capital. The Company also compares its market capitalization
to the value of its goodwill to review for evidence of impairment. The Company completes its annual goodwill impairment tests
as of March 31 of each year. There were no goodwill impairments recorded during the three and nine months ended March 31, 2021
and 2020. Schedule of Goodwill
Surgical Wound Total
Balance as of June 30, 2019 $ 1,701,094 $ - $ 1,701,094
Acquisition of Solsys - 109,086,682 109,086,682
Purchase price accounting adjustments - (2,217,026 ) (2,217,026 )
Goodwill (gross) 1,701,094 106,869,656 108,570,750
Accumulated impairment losses - - -
Balance as of March 31, 2020 $ 1,701,094 $ 106,869,656 $ 108,570,750
Balance as of June 30, 2020 $ 1,701,094 $ 106,609,256 $ 108,310,350
Purchase price accounting adjustments (75,686 ) (75,686 )
Goodwill (gross) 1,701,094 106,533,570 108,234,664
Accumulated impairment losses - - -
Balance as of March 31, 2021 $ 1,701,094 $ 106,533,570 $ 108,234,6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atents</t>
        </is>
      </c>
      <c r="B1" s="2" t="inlineStr">
        <is>
          <t>9 Months Ended</t>
        </is>
      </c>
    </row>
    <row r="2">
      <c r="B2" s="2" t="inlineStr">
        <is>
          <t>Mar. 31, 2021</t>
        </is>
      </c>
    </row>
    <row r="3">
      <c r="A3" s="3" t="inlineStr">
        <is>
          <t>Patents</t>
        </is>
      </c>
    </row>
    <row r="4">
      <c r="A4" s="4" t="inlineStr">
        <is>
          <t>Patents</t>
        </is>
      </c>
      <c r="B4" s="4" t="inlineStr">
        <is>
          <t xml:space="preserve">7.
Patents The
costs of acquiring or processing patents are capitalized at cost. These amounts are being amortized using the straight-line method
over the estimated useful lives of the underlying assets, which is approximately 17
years . Patents, net of accumulated amortization,
totaled $ 0.8 million
and $ 0.8 million
at March 31, 2021 and June 30, 2020, respectively. Amortization expense for the nine months ended March 31, 2021 and 2020 was
$ 120,000 and
$ 98,000 ,
respectively. The following is a schedule of estimated future patent amortization expenses by fiscal year as of March 31, 2021: Schedule of Future Patent Amortization Expenses
2021 $ 36,833
2022 97,369
2023 96,143
2024 86,874
2025 79,815
Thereafter 366,866
$ 763,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r. 31, 2021</t>
        </is>
      </c>
    </row>
    <row r="3">
      <c r="A3" s="3" t="inlineStr">
        <is>
          <t>Goodwill and Intangible Assets Disclosure [Abstract]</t>
        </is>
      </c>
    </row>
    <row r="4">
      <c r="A4" s="4" t="inlineStr">
        <is>
          <t>Intangible Assets</t>
        </is>
      </c>
      <c r="B4" s="4" t="inlineStr">
        <is>
          <t xml:space="preserve">8.
Intangible Assets In
connection with the Solsys Acquisition, the Company acquired intangible assets primarily consisting of customer relationships, trade
names and non-competition agreements. Amortization expense for the nine months ended March 31, 2021 and 2020 were $ 1.2
million and $ 0.8 ,
respectively. The table below summarizes the intangible assets acquired: Summary of Intangible Assets
March 31, June 30, Amortization
2021 2020 Period
Customer relationships $ 9,500,000 $ 9,500,000 15 years
Trade names 12,800,000 12,800,000 15 years
Non-competition agreements 200,000 200,000 1 year
Total 22,500,000 22,500,000
Less accumulated amortization (2,387,045 ) (1,218,864 )
Net intangible assets $ 20,112,955 $ 21,281,136 The
following is a schedule of estimated future intangible asset amortization expense by fiscal year as of March 31, 2021: Schedule of Estimated Future Intangible Asset Amortization Expense
2021 $ 372,462
2022 1,489,848
2023 1,489,848
2024 1,489,848
2025 1,489,848
Thereafter 13,781,101
$ 20,112,9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Mar. 31, 2021</t>
        </is>
      </c>
    </row>
    <row r="3">
      <c r="A3" s="3" t="inlineStr">
        <is>
          <t>Payables and Accruals [Abstract]</t>
        </is>
      </c>
    </row>
    <row r="4">
      <c r="A4" s="4" t="inlineStr">
        <is>
          <t>Accrued Expenses and Other Current Liabilities</t>
        </is>
      </c>
      <c r="B4" s="4" t="inlineStr">
        <is>
          <t xml:space="preserve">9.
Accrued Expenses and Other Current Liabilities The
following summarizes accrued expenses and other current liabilities: Schedule of Accrued Expenses and Other Current Liabilities
March 31, June 30,
2021 2020
Accrued payroll, payroll taxes and vacation $ 2,752,852 $ 2,277,752
Accrued bonus 1,185,249 417,000
Accrued commissions 1,434,985 1,678,966
Professional fees 185,701 355,145
Vendor, tax and other accruals 2,303,710 2,786,888
Accrued expenses and other current liabilities $ 7,862,497 $ 7,515,7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9 Months Ended</t>
        </is>
      </c>
    </row>
    <row r="2">
      <c r="B2" s="2" t="inlineStr">
        <is>
          <t>Mar. 31, 2021</t>
        </is>
      </c>
    </row>
    <row r="3">
      <c r="A3" s="3" t="inlineStr">
        <is>
          <t>Equity [Abstract]</t>
        </is>
      </c>
    </row>
    <row r="4">
      <c r="A4" s="4" t="inlineStr">
        <is>
          <t>Stock-based Compensation Plans</t>
        </is>
      </c>
      <c r="B4" s="4" t="inlineStr">
        <is>
          <t xml:space="preserve">10.
Stock-based Compensation Plans Stock
Option Awards For
the three months ended March 31, 2021 and 2020, the compensation cost relating to stock option awards that has been charged against
income for the Company’s stock option plans, excluding the compensation cost for restricted stock, was $ 0.6 0.4 1.9 0.9 As
of March 31, 2021, there was approximately $ 5.1
million of total unrecognized compensation cost
related to non-vested share-based compensation arrangements to be recognized over a weighted-average period of 2.6
years, which includes $ 0.3
million of unrecognized compensation expense
on restricted stock awards. Stock
options typically expire 10 years four years The
fair value of each option award was estimated on the date of grant using the Black-Scholes option valuation model that uses the
assumptions noted in the following table. The expected volatility represents the historical price changes of the Company’s
stock over a period equal to that of the expected term of the option. The Company uses the simplified method for determining the
option term. The risk-free rate was based on the U.S. Treasury yield curve in effect at the time of grant. The expected dividend
yield is based upon historical and projected dividends. The Company has historically not paid dividends, and it does not expect
to do so in the near term. There
were options to purchase 48,000 185,500 Schedule of Weighted Average Fair Value at Date of Grant for Options
For the nine months ended
March 31, 2021
2021 2020
Risk-free interest rates 0.44 % 1.67 %
Expected option life in years 5.73 6.25
Expected stock price volatility 59.32 % 54.69 %
Expected dividend yield 0 % 0 % A
summary of option activity under the Company’s equity plans as of March 31, 2021, and changes during the nine months ended
March 31, 2021 is presented below: Schedule of Option Activity
Options
Weighted
Average Aggregate
Outstanding Exercise Intrinsic
Shares Price Value
Outstanding as of June 30, 2020 1,778,070 $ 11.81 $ 5,164,938
Vested and exercisable at June 30, 2020 683,442 $ 9.16 $ 3,156,051
Granted 48,000 13.37
Exercised (33,296 ) 7.44
Forfeited (82,664 ) 12.50
Expired - -
Outstanding as of March 31, 2021 1,710,110 $ 11.90 $ 13,475,442
Vested and exercisable at March 31, 2021 933,434 $ 10.47 $ 8,597,840 The
number and weighted-average grant-date fair value of stock options which vested during the nine months ended March 31, 2021 was
288,046 7.14 776,676 7.28 Restricted
Stock Awards On
December 15, 2016, the Company issued 400,000 9.60 3 5 1.6 2.1 66.5 These awards vest over a period of up to five years, subject to meeting
certain service, performance and market conditions. 3.6 0.1 0.1 0.4 0.4 As
of March 31, 2021, there was approximately $ 0.3 0.6 240,2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 xml:space="preserve">11.
Commitments and Contingencies Leases The
Company has entered into operating leases primarily for real estate and to a lesser extent for office copiers. The Company has entered
into one finance lease for manufacturing equipment. The Company does not expect finance leases to become material. All
leases generally have terms that range from 1
year to 6
years. Operating leases are included in “Lease
right-of-use assets” and Finance leases are included in “Other assets” on the Company’s Condensed Consolidated
Balance Sheets and represent the Company’s right to use the underlying asset for the lease term. The Company’s obligation
to make lease payments on operating leases are included in “Current portion of lease liabilities” and “Lease liabilities”.
The Company’s obligation to make lease payments on finance leases are included in “Accrued expenses and other current
liabilities” and “Other non-current liabilities” on the Company’s Condensed Consolidated Balance sheets. Based
on the present value of the lease payments for the remaining lease term of the Company’s existing leases, the Company recognized
right-of-use assets of approximately $ 0.4
million and lease liabilities for operating leases
of approximately $ 0.4 million
on July 1, 2019. Lease right-of-use assets and liabilities commencing after July 1, 2019 are recognized at their commencement date based
on the present value of lease payments over the lease term. The Company has entered into various short-term operating leases with an
initial term of 12 months or less. These leases are not recorded on the Company’s Condensed Consolidated Balance Sheets. Lease
expense for operating leases is recognized on a straight-line basis over the lease term, within “Operating expenses” in the
Company’s Condensed Consolidated Statements of Operations. Lease expense for finance leases is recorded as Depreciation
expense within “Operating expenses”, and in “Interest expense”. During
the nine months ended March 31, 2021 and 2020, the Company recognized approximately $ 0.5
million and $ 0.4
million, respectively, in total operating lease
costs for right-of-use assets. Because
the rate implicit in each operating lease is not readily determinable, the Company uses its incremental borrowing rate to determine the
present value of the lease payments. The incremental borrowing rate used for operating leases entered into during the nine months ended
March 31, 2021 was 10.9% .
The finance lease contains a stated rate of 3.0% ,
and therefore the rate explicit in the lease was used for the finance lease. There were no new leases entered into in the prior
period. The incremental borrowing rate used upon transition to ASC 842 was 10.5% . Information
related to the Company’s right-of-use assets and related lease liabilities were as follows: Schedule of Information Related to Right-of-use Assets and Related Lease Liabilities
Classification 2021 2020
March 31,
Balance Sheet Classification 2021 2020
Right-of-use assets
Operating leases Lease right-of-use assets $ 1,108,454 $ 1,266,237
Finance leases Other assets 80,779 -
Total $ 1,189,233 $ 1,266,237
Short-term Lease Liabilities
Operating leases Current portion of lease liabilities $ 508,924 $ 342,658
Finance leases Accrued expenses and other current liabilities 16,064 -
Total $ 524,988 $ 342,658
Long-term Lease Liabilities
Operating leases Lease liabilities $ 645,804 $ 765,627
Finance leases Other non-current liabilities 61,666 -
Total $ 707,470 $ 765,627
March 31,
2021 2020
Cash paid for lease liabilities
Operating leases $ 446,212 $ 355,381
Finance leases $ 8,065 $ -
Right-of-use assets obtained in exchange for new lease obligations
Operating leases $ 361,999 $ 1,378,409
Finance leases $ 85,185 $ -
Weighted-average remaining lease term (in years)
Operating leases 2.98 4.00
Finance leases 4.58 -
Weighted-average discount rate
Operating leases 10.6 % 10.5 %
Finance leases 3.0 % - Maturities
of lease liabilities as of March 31, 2021 were as follows: Schedule of Future Minimum Lease Payments
Operating Leases Finance Leases
2021 151,869 4,542
2022 522,469 18,169
2023 273,917 18,169
2024 274,512 18,169
2025 129,211 18,169
Thereafter 1,644 6,056
Total payments 1,353,622 83,274
Less imputed interest (198,894 ) (5,544 )
Total lease liabilities $ 1,154,728 $ 77,730 Former
Chinese Distributor – Litigation On
March 23, 2017, the Company’s former distributor in China, Cicel (Beijing) Science &amp; Technology Co., Ltd., filed a lawsuit
against the Company and certain of its officers and directors in the United States District Court for the Eastern District of
New York, alleging that the Company improperly terminated its contract with the former distributor. The complaint sought various
remedies, including compensatory and punitive damages, specific performance and preliminary and post judgment injunctive relief,
and asserted various causes of action, including breach of contract, unfair competition, tortious interference with contract,
fraudulent inducement, and conversion. On October 7, 2017, the court granted the Company’s motion to dismiss each of the
tort claims asserted against the Company, and also granted the individual defendants’ motion to dismiss all claims asserted
against them. On January 23, 2020, the Court granted Cicel’s motion to amend its complaint, to include claims for alleged
defamation and theft of trade secrets in addition to the breach of contract claim. The Company believes that it has various legal
and factual defenses to the allegations in the complaint and intends to defend the action vigorously. Fact discovery in the case
is ongoing, and there is no trial date currently s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9 Months Ended</t>
        </is>
      </c>
    </row>
    <row r="2">
      <c r="B2" s="2" t="inlineStr">
        <is>
          <t>Mar. 31, 2021</t>
        </is>
      </c>
    </row>
    <row r="3">
      <c r="A3" s="3" t="inlineStr">
        <is>
          <t>Financing Arrangements</t>
        </is>
      </c>
    </row>
    <row r="4">
      <c r="A4" s="4" t="inlineStr">
        <is>
          <t>Financing Arrangements</t>
        </is>
      </c>
      <c r="B4" s="4" t="inlineStr">
        <is>
          <t xml:space="preserve">12.
Financing Arrangements Notes
payable consists of the following as of March 31, 2021 and June 30, 2020: Schedule of Note Payable
March 31, June 30,
2021 2020
Revolving credit facility $ 8,100,000 $ 8,400,000
PPP Note Payable 5,199,487 5,199,487
Term loans 30,095,761 30,095,762
Total 43,395,248 43,695,249
Less current portion of notes payable (4,621,766 ) (5,099,744 )
Notes payable $ 38,773,482 $ 38,595,505 Following
are the scheduled maturities of the notes payable for the twelve-month periods ending June 30: Scheduled Maturities of Notes Payable
March 31,2021
2021 $ -
2022 6,449,487
2023 13,100,000
2024 5,000,000
2025 18,845,761
Total $ 43,395,248 Revolving
Credit Facility Through
the Solsys Acquisition, the Company became party to a $5.0 January 22, 2021 On
December 26, 2019 (the “Effective Date”), the Company entered into a Loan and Security Agreement (the “New Loan
and Security Agreement”) among the Company, Misonix OpCo, Inc. and Solsys, as borrowers, and Silicon Valley Bank. The New
Loan and Security Agreement provides for a revolving credit facility (the “New Credit Facility”) in an aggregate principal
amount of up to $20.0 Borrowings
under the New Credit Facility were used in part to repay the amount of $3.75 December 26, 2022 rate equal to the
greater of the “Prime Rate” and 5.25%. $0.1 The
New Loan and Security Agreement contains representations and warranties and covenants that the Company believes are customary
for agreements of this type, including covenants applicable to the Company and its subsidiaries limiting indebtedness, liens,
substantial asset sales and mergers as well as financial maintenance covenants and other provisions. The New Loan and Security
Agreement contains customary events of default. Upon the occurrence of an event of default, the lender may accelerate the indebtedness
under the New Credit Facility, provided, that in the case of certain bankruptcy or insolvency events of default, the indebtedness
under the New Credit Facility will automatically accelerate. If the New Credit Facility or the New Loan and Security Agreement
terminates before the maturity date of December 26, 2022 1% The termination fee would not apply if the New Credit Facility or the
New Loan and Security Agreement terminates before the maturity date for either of the following reasons: (1) the New Credit Facility
is replaced with another new credit facility from Silicon Valley Bank or (2) Silicon Valley Bank sells, transfers, assigns or
negotiates its obligations, rights and benefits under the New Loan and Security Agreement and related loan documentation to another
person or entity that is not an affiliate of Silicon Valley Bank and the Company terminates the New Loan and Security Agreement
or the New Credit Facility within sixty days thereof (unless the Company consented to that sale, transfer, assignment or negotiation). As
of March 31, 2021, the outstanding principal balance of the New Credit Facility is $8.1 Notes
Payable On
September 27, 2019, the Company entered into an amended and restated credit agreement (“SWK Credit Agreement”) with
SWK Holdings Corporation (“SWK”) pursuant to a commitment letter whereby SWK (a) consented to the Solsys Acquisition
and (b) agreed to provide financing to the Company. Through the Solsys Acquisition, the Company became party to a $20.1
million note payable to SWK. The SWK credit
facility originally provided an additional $5.0
million in financing, totaling
approximately $25.1
million, a maturity date of June
30, 2023 , and an interest rate that varied
between LIBOR plus 7.00% and LIBOR plus 10.25% (depending
on the Company’s consolidated EBITDA or market capitalization). On
December 23, 2019 the parties amended the SWK Credit Agreement (as so amended, the “Amended SWK Credit Agreement”)
to, among other things, provide an additional $5 $30.1 interest payable to between LIBOR plus 7.50% and LIBOR plus 10.25% On
December 16, 2020 the parties further amended the SWK Credit Agreement to, among other things, (1) modify the interest payable
to accrue interest at a variable rate of the greater of 2.0% or the three-month LIBOR, with a maximum variable rate of 3%, plus
a margin of between 7.5% and 10.25% (depending on the Company’s EBITDA or market capitalization), (2) extend the interest
only period such that quarterly principal payments of $1.25 The
Company may prepay the loans subject to a prepayment fee of (a) 3.2% of the amount prepaid if such prepayment is made prior to
September 27, 2021, (b) 1.00% of the amount prepaid if such prepayment is made on or after September 27, 2021 and prior to March
31, 2023 or (c) $0 if such prepayment is made on or after March 31, 2023. As
of March 31, 2021, the outstanding principal balance of the term loans under the Amended SWK Credit Agreement is approximately
$30.1 Under
the terms of the Amended SWK Credit Agreement, the Company is required to meet certain additional financial covenants requiring,
among other things, (a) a minimum amount of unencumbered liquid assets that varies based on the Company’s market capitalization,
(b) minimum aggregate revenue of specified amounts for the nine month period ending March 31, 2020, and for the 12 month period
ending on the last day of the subsequent fiscal quarters and (c) minimum EBITDA at levels that will vary based on the Company’s
market capitalization. The Company’s obligations under the Amended SWK Credit Agreement are (i) guaranteed by Misonix OpCo,
Inc., and (ii) secured by a first lien on substantially all assets of the Company, Solsys and Misonix OpCo, Inc. and a second
lien position on accounts receivable and inventory of the same entities Paycheck
Protection Program Loan On
April 5, 2020, the Company applied for an unsecured $5.2 $5.2 The
PPP Loan has a maturity date of April
4, 2022 and accrues interest at an annual
rate of 0.98% .
In October 2020, the SBA released guidance that allows borrowers an additional ten months of deferral of the start of principal
and interest payments. Therefore, interest and principal payments are now deferred for the first sixteen months of the loan. Thereafter,
monthly interest and principal payments are due until the loan is fully satisfied at the end of 24 months. The promissory note
evidencing the PPP Loan contains customary events of default relating to, among other things, payment defaults and provisions
of the promissory note. The PPP permits borrowers to apply for forgiveness for some or all of the loans based on meeting certain
criteria. The SBA continues to issue guidance surrounding the criteria for loan forgiveness, and although the Company intends
to use the proceeds from the PPP Loans for qualified expenses and to apply for forgiveness, there can be no assurance whether
such application for forgiveness will be approved by the SB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1</t>
        </is>
      </c>
    </row>
    <row r="3">
      <c r="A3" s="3" t="inlineStr">
        <is>
          <t>Related Party Transactions [Abstract]</t>
        </is>
      </c>
    </row>
    <row r="4">
      <c r="A4" s="4" t="inlineStr">
        <is>
          <t>Related Party Transactions</t>
        </is>
      </c>
      <c r="B4" s="4" t="inlineStr">
        <is>
          <t xml:space="preserve">13.
Related Party Transactions Minoan
Medical (Pty) Ltd. (“Minoan”) (formerly Applied BioSurgical) is an independent distributor for the Company in South
Africa. The chief executive officer of Minoan is also the brother of Stavros G. Vizirgianakis, the Company’s Chief Executive
Officer. Set
forth below is a table showing the Company’s net revenues for the nine months ended March 31, 2021 and 2020 and accounts
receivable at March
31, 2021 and 2020 with Minoan: Schedule of Net Sales and Accounts Receivables
For the nine months ended
March 31,
2021 2020
Sales $ 1,258,179 $ 1,435,662
Accounts receivable $ 396,018 $ 299,4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Jun. 30, 2020</t>
        </is>
      </c>
    </row>
    <row r="2">
      <c r="A2" s="3" t="inlineStr">
        <is>
          <t>Current assets:</t>
        </is>
      </c>
    </row>
    <row r="3">
      <c r="A3" s="4" t="inlineStr">
        <is>
          <t>Cash and cash equivalents</t>
        </is>
      </c>
      <c r="B3" s="6" t="n">
        <v>30913686</v>
      </c>
      <c r="C3" s="6" t="n">
        <v>37978809</v>
      </c>
    </row>
    <row r="4">
      <c r="A4" s="4" t="inlineStr">
        <is>
          <t>Accounts receivable, less allowance for doubtful accounts of $2,265,401 and $2,573,968, respectively</t>
        </is>
      </c>
      <c r="B4" s="5" t="n">
        <v>12034563</v>
      </c>
      <c r="C4" s="5" t="n">
        <v>11064768</v>
      </c>
    </row>
    <row r="5">
      <c r="A5" s="4" t="inlineStr">
        <is>
          <t>Inventories, net</t>
        </is>
      </c>
      <c r="B5" s="5" t="n">
        <v>14413671</v>
      </c>
      <c r="C5" s="5" t="n">
        <v>14010684</v>
      </c>
    </row>
    <row r="6">
      <c r="A6" s="4" t="inlineStr">
        <is>
          <t>Prepaid expenses and other current assets</t>
        </is>
      </c>
      <c r="B6" s="5" t="n">
        <v>785859</v>
      </c>
      <c r="C6" s="5" t="n">
        <v>1668244</v>
      </c>
    </row>
    <row r="7">
      <c r="A7" s="4" t="inlineStr">
        <is>
          <t>Total current assets</t>
        </is>
      </c>
      <c r="B7" s="5" t="n">
        <v>58147779</v>
      </c>
      <c r="C7" s="5" t="n">
        <v>64722505</v>
      </c>
    </row>
    <row r="8">
      <c r="A8" s="4" t="inlineStr">
        <is>
          <t>Property, plant and equipment, net of accumulated amortization and depreciation of $14,720,985 and $12,715,917, respectively</t>
        </is>
      </c>
      <c r="B8" s="5" t="n">
        <v>8860056</v>
      </c>
      <c r="C8" s="5" t="n">
        <v>7304258</v>
      </c>
    </row>
    <row r="9">
      <c r="A9" s="4" t="inlineStr">
        <is>
          <t>Patents, net of accumulated amortization of $1,462,069 and $1,341,976, respectively</t>
        </is>
      </c>
      <c r="B9" s="5" t="n">
        <v>763900</v>
      </c>
      <c r="C9" s="5" t="n">
        <v>784318</v>
      </c>
    </row>
    <row r="10">
      <c r="A10" s="4" t="inlineStr">
        <is>
          <t>Goodwill</t>
        </is>
      </c>
      <c r="B10" s="5" t="n">
        <v>108234664</v>
      </c>
      <c r="C10" s="5" t="n">
        <v>108310350</v>
      </c>
    </row>
    <row r="11">
      <c r="A11" s="4" t="inlineStr">
        <is>
          <t>Intangible assets</t>
        </is>
      </c>
      <c r="B11" s="5" t="n">
        <v>20112955</v>
      </c>
      <c r="C11" s="5" t="n">
        <v>21281136</v>
      </c>
    </row>
    <row r="12">
      <c r="A12" s="4" t="inlineStr">
        <is>
          <t>Lease right-of-use assets</t>
        </is>
      </c>
      <c r="B12" s="5" t="n">
        <v>1108454</v>
      </c>
      <c r="C12" s="5" t="n">
        <v>1098830</v>
      </c>
    </row>
    <row r="13">
      <c r="A13" s="4" t="inlineStr">
        <is>
          <t>Other assets</t>
        </is>
      </c>
      <c r="B13" s="5" t="n">
        <v>307909</v>
      </c>
      <c r="C13" s="5" t="n">
        <v>322310</v>
      </c>
    </row>
    <row r="14">
      <c r="A14" s="4" t="inlineStr">
        <is>
          <t>Total assets</t>
        </is>
      </c>
      <c r="B14" s="5" t="n">
        <v>197535717</v>
      </c>
      <c r="C14" s="5" t="n">
        <v>203823707</v>
      </c>
    </row>
    <row r="15">
      <c r="A15" s="3" t="inlineStr">
        <is>
          <t>Current liabilities:</t>
        </is>
      </c>
    </row>
    <row r="16">
      <c r="A16" s="4" t="inlineStr">
        <is>
          <t>Accounts payable</t>
        </is>
      </c>
      <c r="B16" s="5" t="n">
        <v>5850797</v>
      </c>
      <c r="C16" s="5" t="n">
        <v>4273568</v>
      </c>
    </row>
    <row r="17">
      <c r="A17" s="4" t="inlineStr">
        <is>
          <t>Accrued expenses and other current liabilities</t>
        </is>
      </c>
      <c r="B17" s="5" t="n">
        <v>7862497</v>
      </c>
      <c r="C17" s="5" t="n">
        <v>7515751</v>
      </c>
    </row>
    <row r="18">
      <c r="A18" s="4" t="inlineStr">
        <is>
          <t>Current portion of lease liabilities</t>
        </is>
      </c>
      <c r="B18" s="5" t="n">
        <v>508924</v>
      </c>
      <c r="C18" s="5" t="n">
        <v>414058</v>
      </c>
    </row>
    <row r="19">
      <c r="A19" s="4" t="inlineStr">
        <is>
          <t>Current portion of notes payable</t>
        </is>
      </c>
      <c r="B19" s="5" t="n">
        <v>4621766</v>
      </c>
      <c r="C19" s="5" t="n">
        <v>5099744</v>
      </c>
    </row>
    <row r="20">
      <c r="A20" s="4" t="inlineStr">
        <is>
          <t>Total current liabilities</t>
        </is>
      </c>
      <c r="B20" s="5" t="n">
        <v>18843984</v>
      </c>
      <c r="C20" s="5" t="n">
        <v>17303121</v>
      </c>
    </row>
    <row r="21">
      <c r="A21" s="3" t="inlineStr">
        <is>
          <t>Non-current liabilities:</t>
        </is>
      </c>
    </row>
    <row r="22">
      <c r="A22" s="4" t="inlineStr">
        <is>
          <t>Notes payable</t>
        </is>
      </c>
      <c r="B22" s="5" t="n">
        <v>38773482</v>
      </c>
      <c r="C22" s="5" t="n">
        <v>38595505</v>
      </c>
    </row>
    <row r="23">
      <c r="A23" s="4" t="inlineStr">
        <is>
          <t>Lease liabilities</t>
        </is>
      </c>
      <c r="B23" s="5" t="n">
        <v>645804</v>
      </c>
      <c r="C23" s="5" t="n">
        <v>723553</v>
      </c>
    </row>
    <row r="24">
      <c r="A24" s="4" t="inlineStr">
        <is>
          <t>Deferred tax liabilities</t>
        </is>
      </c>
      <c r="B24" s="5" t="n">
        <v>33293</v>
      </c>
      <c r="C24" s="5" t="n">
        <v>33293</v>
      </c>
    </row>
    <row r="25">
      <c r="A25" s="4" t="inlineStr">
        <is>
          <t>Other non-current liabilities</t>
        </is>
      </c>
      <c r="B25" s="5" t="n">
        <v>227599</v>
      </c>
      <c r="C25" s="5" t="n">
        <v>516665</v>
      </c>
    </row>
    <row r="26">
      <c r="A26" s="4" t="inlineStr">
        <is>
          <t>Total liabilities</t>
        </is>
      </c>
      <c r="B26" s="5" t="n">
        <v>58524162</v>
      </c>
      <c r="C26" s="5" t="n">
        <v>57172137</v>
      </c>
    </row>
    <row r="27">
      <c r="A27" s="4" t="inlineStr">
        <is>
          <t>Commitments and contingencies</t>
        </is>
      </c>
      <c r="B27" s="4" t="inlineStr">
        <is>
          <t xml:space="preserve"> </t>
        </is>
      </c>
    </row>
    <row r="28">
      <c r="A28" s="3" t="inlineStr">
        <is>
          <t>Shareholders’ equity</t>
        </is>
      </c>
    </row>
    <row r="29">
      <c r="A29" s="4" t="inlineStr">
        <is>
          <t>Common stock, $.0001 par value; shares authorized 40,000,000; 17,405,845 and 17,369,435 shares issued and outstanding in each period</t>
        </is>
      </c>
      <c r="B29" s="5" t="n">
        <v>1741</v>
      </c>
      <c r="C29" s="5" t="n">
        <v>1737</v>
      </c>
    </row>
    <row r="30">
      <c r="A30" s="4" t="inlineStr">
        <is>
          <t>Additional paid-in capital</t>
        </is>
      </c>
      <c r="B30" s="5" t="n">
        <v>188321138</v>
      </c>
      <c r="C30" s="5" t="n">
        <v>185961104</v>
      </c>
    </row>
    <row r="31">
      <c r="A31" s="4" t="inlineStr">
        <is>
          <t>Accumulated deficit</t>
        </is>
      </c>
      <c r="B31" s="5" t="n">
        <v>-49311324</v>
      </c>
      <c r="C31" s="5" t="n">
        <v>-39311271</v>
      </c>
    </row>
    <row r="32">
      <c r="A32" s="4" t="inlineStr">
        <is>
          <t>Total shareholders’ equity</t>
        </is>
      </c>
      <c r="B32" s="5" t="n">
        <v>139011555</v>
      </c>
      <c r="C32" s="5" t="n">
        <v>146651570</v>
      </c>
    </row>
    <row r="33">
      <c r="A33" s="4" t="inlineStr">
        <is>
          <t>Total liabilities and shareholders’ equity</t>
        </is>
      </c>
      <c r="B33" s="6" t="n">
        <v>197535717</v>
      </c>
      <c r="C33" s="6" t="n">
        <v>2038237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1</t>
        </is>
      </c>
    </row>
    <row r="3">
      <c r="A3" s="3" t="inlineStr">
        <is>
          <t>Income Tax Disclosure [Abstract]</t>
        </is>
      </c>
    </row>
    <row r="4">
      <c r="A4" s="4" t="inlineStr">
        <is>
          <t>Income Taxes</t>
        </is>
      </c>
      <c r="B4" s="4" t="inlineStr">
        <is>
          <t xml:space="preserve">14.
Income Taxes There
was no 0.5 4.5 0 0 7.5 34 On
March 27, 2020, President Trump signed into law the CARES Act. The CARES Act contains various corporate tax provisions; however,
these benefits do not impact Company’s current tax provis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Mar. 31, 2021</t>
        </is>
      </c>
    </row>
    <row r="3">
      <c r="A3" s="3" t="inlineStr">
        <is>
          <t>Segment Reporting [Abstract]</t>
        </is>
      </c>
    </row>
    <row r="4">
      <c r="A4" s="4" t="inlineStr">
        <is>
          <t>Segment Reporting</t>
        </is>
      </c>
      <c r="B4" s="4" t="inlineStr">
        <is>
          <t xml:space="preserve">15.
Segment Reporting Operating
segments are defined as components of an enterprise about which separate financial information is available that is evaluated
on a regular basis by the chief operating decision-maker (“CODM”) in deciding how to allocate resources to an individual
segment and in assessing performance of the segment. Starting with the quarter ended March 31, 2020, the Company began operating
in two segments, organized by its sales channels and product types –
the Surgical and the Wound segment. Prior to the quarter ended March 31, 2020, the Company operated as one Segment
gross profit include: Schedule of Segment Gross Profit and Gross Profit Margin
Surgical Wound Consolidated
For the three months ended March 31, 2021
Total revenue $ 10,351,130 $ 7,996,050 $ 18,347,180
Gross profit $ 7,125,159 $ 5,819,267 $ 12,944,426
Surgical Wound Consolidated
For the nine months ended March 31, 2021
Total revenue $ 29,569,718 $ 24,769,214 $ 54,338,932
Gross profit $ 20,524,517 $ 18,036,362 $ 38,560,879
Surgical Wound Consolidated
For the three months ended March 31, 2020
Total revenue $ 9,102,711 $ 8,799,801 $ 17,902,512
Gross profit $ 6,175,222 $ 6,415,725 $ 12,590,947
Surgical Wound Consolidated
For the nine months ended March 31, 2020
Total revenue $ 28,702,566 $ 20,067,853 $ 48,770,419
Gross profit $ 19,588,322 $ 14,688,776 $ 34,277,098 Worldwide
revenue for the Company’s products is categorized as follows: Schedule of Revenue
For the three months ended For the nine months ended
March 31, March 31,
2021 2020 2021 2020
Domestic $ 14,812,885 $ 14,778,416 $ 44,381,802 $ 36,582,037
International 3,534,295 3,124,096 9,957,130 12,188,382
Total $ 18,347,180 $ 17,902,512 $ 54,338,932 $ 48,770,419 All
of the Company’s long-lived assets are located in the United States. The Company’s international revenue includes
a concentration in China, aggregating $ 0.4 1.4 0 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Solsys Medical, LLC</t>
        </is>
      </c>
      <c r="B1" s="2" t="inlineStr">
        <is>
          <t>9 Months Ended</t>
        </is>
      </c>
    </row>
    <row r="2">
      <c r="B2" s="2" t="inlineStr">
        <is>
          <t>Mar. 31, 2021</t>
        </is>
      </c>
    </row>
    <row r="3">
      <c r="A3" s="3" t="inlineStr">
        <is>
          <t>Business Combination and Asset Acquisition [Abstract]</t>
        </is>
      </c>
    </row>
    <row r="4">
      <c r="A4" s="4" t="inlineStr">
        <is>
          <t>Acquisitions Solsys Medical, LLC</t>
        </is>
      </c>
      <c r="B4" s="4" t="inlineStr">
        <is>
          <t>16.
Acquisitions Solsys Medical, LLC On
September 27, 2019, the Company completed the Solsys Acquisition. The purchase price was approximately $ 108.6 5,703,082 19.05 4.5 3.1 1.4 1.8 1.4 The
transaction was accounted for using the acquisition method of accounting in accordance with FASB ASC Topic 805. U.S. GAAP requires
that one of the companies in the transactions be designated as the acquirer for accounting purposes based on the evidence available.
Misonix was treated as the acquiring entity for accounting purposes. The
purchase price allocation of the Solsys acquisition was completed as of September 30, 2020, and is shown in the following table: Schedule of Preliminary Purchase Price Allocation
Cash $ 5,525,601
Accounts receivable 6,173,371
Inventory 98,911
Prepaid expenses 88,863
Indemnified asset - sales tax 150,000
Property and equipment 673,353
Lease assets 946,617
Customer relationships 9,500,000
Trade names 12,800,000
Non-competition agreements 200,000
Accounts payable and other current liabilities (4,694,878 )
Lease liabilities (860,490 )
Deferred tax liability (4,575,507 )
Notes payable (23,915,701 )
Total identifiable net assets 2,110,140
Goodwill 106,533,570
Total consideration $ 108,643,710 The
fair values of the Solsys assets and liabilities were determined based on estimates and assumptions that management believes are
reasonable. The goodwill from the acquisition of Solsys, which is fully deductible for tax purposes, consists largely of synergies
and economies of scale expected from combining the operations of Solsys and the Company’s existing business. The
estimate of fair value of the Solsys identifiable intangible assets was determined primarily using the “income approach,”
which requires a forecast of all of the expected future cash flows either through the use of the multi-period excess earnings
method or the relief-from-royalty method. Some of the more significant assumptions inherent in the development of intangible asset
values include: the amount and timing of projected future cash flows, the discount rate selected to measure the risks inherent
in the future cash flows, the assessment of the intangible asset’s life cycle, revenue growth rates and EBITDA margins,
as well as other factors. The following table summarizes key information underlying intangible assets related to the Solsys Acquisition: Schedule of Intangible Assets
March 31, June 30, Amortization
2021 2020 Period
Customer relationships $ 9,500,000 $ 9,500,000 15
Trade names 12,800,000 12,800,000 15
Non-competition agreements 200,000 200,000 1
Total 22,500,000 22,500,000
Less accumulated amortization (2,387,045 ) (1,218,864 )
Net intangible assets $ 20,112,955 $ 21,281,136 Solsys’
operations were consolidated with those of the Company for the period September 27, 2019 through December 31, 2020. Had the acquisition
occurred as of the beginning of fiscal 2018, revenue and net loss, on a pro forma basis excluding transaction fees and the one-time
tax benefit, for the combined company would have been as follows: Schedule of Revenue and Net Loss, on Pro Forma Basis
For the nine months ended
March 31,
2021 2020
Revenue $ 54,338,932 $ 57,151,615
Net loss $ (10,000,053 ) $ (11,542,176 ) Pro
forma net loss for the nine months ended March 31, 2020 was adjusted to exclude $ 4.3 4.5 0.2 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Business and Summary of Significant Accounting Policies (Policies)</t>
        </is>
      </c>
      <c r="B1" s="2" t="inlineStr">
        <is>
          <t>9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Basis
of Presentation These
Condensed Consolidated Financial Statements of Misonix, Inc. (“Misonix” or the “Company”) include the
accounts of Misonix and its subsidiaries, each of which is 100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se Condensed Consolidated Financial Statements do not include all
the information and footnotes required by U.S. GAAP for complete financial statements. As such, they should be read with reference
to the Company’s Annual Report on Form 10-K for the fiscal year ended June 30, 2020 (the “2020 Form 10-K”),
which provides a more complete explanation of the Company’s accounting policies, financial position, operating results,
business properties and other matters. In the opinion of management, these Condensed Consolidated Financial Statements reflect
all adjustments, which are of a normal recurring nature, considered necessary for a fair statement of interim results. </t>
        </is>
      </c>
    </row>
    <row r="5">
      <c r="A5" s="4" t="inlineStr">
        <is>
          <t>Organization and Business</t>
        </is>
      </c>
      <c r="B5" s="4" t="inlineStr">
        <is>
          <t xml:space="preserve">Organization
and Business Misonix
designs, manufactures, markets, sells and distributes minimally invasive surgical ultrasonic medical devices and markets, sells
and distributes skin allografts and wound care products used to support healing of wounds, and which complement Misonix’s
ultrasonic medical devices. Misonix’s ultrasonic products are used for precise bone sculpting, removal of soft and hard
tumors and tissue debridement, primarily in the areas of neurosurgery, orthopedic surgery, general surgery, plastic surgery, wound
care and maxillo-facial surgery. The
Company strives to have its proprietary procedural solutions become the standard of care and enhance patient outcomes throughout
the world. The Company intends to accomplish this, in part, by utilizing its best-in-class surgical ultrasonic technology to improve
patient outcomes in spinal surgery, neurosurgery and wound care. The Company’s neXus generator combines the capabilities
of its three legacy ultrasonic products into a single system that can be used to perform soft and hard tissue resections. The
Company continues to market and sell these legacy ultrasonic products, which are:
● BoneScalpel
Surgical System, or BoneScalpel, which is used for surgical procedures involving the precise cutting and sculpting of bone
while sparing soft tissue. BoneScalpel is now recognized by many surgeons globally as a critical surgical tool enabling improved
patient outcomes in the spine surgery arena.
● SonaStar
Surgical Aspirator, or SonaStar, which is used to emulsify and remove soft and hard tumors, primarily in the neuro and general
surgery fields.
● SonicOne
Wound Debridement System, or SonicOne, which offers tissue specific debridement and cleansing of wounds and burns for effective
removal of devitalized tissue and fibrin deposits while sparing viable cells. Each
of the Company’s medical device systems consist of a proprietary console and handpiece that function to convert electrical
current into ultrasonic energy, ultimately delivered via a disposable titanium tip, to produce a therapeutic effect. neXus ® neXus
is a next generation integrated ultrasonic surgical platform that combines all the features of the Company’s existing solutions,
including BoneScalpel, SonicOne and SonaStar, into a single fully integrated platform that will also serve to power future solutions.
The neXus platform is driven by a new proprietary digital algorithm that results in more power, efficiency, and control. The device
incorporates Smart Technology that allows for easier setup and use. neXus’
increased power improves tissue resection rates for both soft and hard tissue removal making it a unique surgical platform for
a variety of different surgical specialties. In addition, neXus’ ease of use enables physicians to fully leverage neXus’
impressive set of capabilities via its digital touchscreen display and smart system setup. The Company’s current ultrasonic
applications; BoneScalpel, SonaStar and SonicOne all work on the neXus generator. This allows a hospital to access all of the
Company’s product offerings on this all in one console. neXus received FDA 510(k) clearance in June 2019 and received its
CE mark clearance in July 2019 for sale in Europe. neXus is principally sold in the United States. BoneScalpel® The
BoneScalpel is a state of the art, ultrasonic bone cutting and sculpting system capable of enabling precise cuts with minimal
necrosis, minimal burn artifact, minimal inflammation and minimal bone loss. The device is also capable of preserving surrounding
soft tissue structures because of its ability to differentiate soft tissue from rigid bone. This device can make precise linear
or curved cuts, on any plane, with precision not normally associated with powered instrumentation. The Company believes BoneScalpel
offers the speed and convenience of a powered instrument without the dangers associated with conventional rotary devices. The
effect on surrounding soft tissue is minimal due to the elastic and flexible structure of healthy tissue. This is a significant
advantage in anatomical regions like the spine where patient safety is of primary concern. In addition, the linear motion of the
blunt, tissue-impacting tips avoids accidental ‘trapping’ of soft tissue while largely eliminating the high-speed
spinning and tearing associated with rotary power instruments. The BoneScalpel allows surgeons to improve on existing surgical
techniques by creating new approaches to bone cutting and sculpting and removal, leading to substantial time-savings and increased
operation efficiencies. SonaStar® The
SonaStar System provides powerful and precise aspiration following the ultrasonic ablation of soft tissue. The SonaStar has been
used for a wide variety of surgical procedures applying both open and minimally invasive approaches, including neurosurgery and
general surgery. The SonaStar may also be used with OsteoSculpt® probe tips, which enable the precise shaping or shaving of
bony structures that prevent open access to partially or completely hidden soft tissue masses. SonicOne® The
SonicOne Ultrasonic Cleansing and Debridement System is a highly innovative, tissue specific approach for the effective removal
of devitalized or necrotic tissue and fibrin deposits while sparing viable, surrounding cellular structures. The tissue specific
capability is, in part, due to the fact that healthy and viable tissue structures have a higher elasticity and flexibility than
necrotic tissue and are more resistant to destruction from the impact effects of ultrasound. The ultrasonic debridement process
separates devitalized tissue from viable tissue layers, allowing for a more defined treatment and, usually, a reduced pain sensation.
The Company believes SonicOne establishes a new standard in wound bed preparation, the essential first step in the healing process,
while contributing to a faster patient healing. TheraSkin® TheraSkin
is a biologically active human skin allograft that has all of the relevant characteristics of human skin needed to heal wounds,
including living cells, growth factors, and a collagen matrix. TheraSkin is derived from human skin tissue from consenting and
highly screened donors and is regulated by the FDA as a Human Cells, Tissues, and Cellular and Tissue-Based Product. LifeNet processes
and supplies TheraSkin to the Company under a supply and distribution agreement that gives the Company exclusive rights to sell
TheraSkin in the United States. TheraSkin is indicated for use on all external skin tissue wounds, including but not limited to
difficult to heal diabetic foot ulcers, venous leg ulcers, dehisced surgical wounds, necrotizing fasciitis, burns, Mohs and wounds
with exposed structures. Therion® Therion
is indicated for use as a cover and barrier for homologous use for wound care and surgical procedures. Therion is a dehydrated
and terminally sterilized chorioamniotic allograft derived from human placental membrane and is regulated by the FDA as a Human
Cells, Tissues, and Cellular and Tissue-Based Product. CryoLife processes and supplies Therion to the Company under a supply and
distribution agreement that gives the Company exclusive rights to distribute the product in the United States. CryoLife processes
Therion using a proprietary process that removes the maternal-derived decidua cells from the placental membrane, leaving the amnion
and chorion layers in their native configuration. TheraGenesis® TheraGenesis
is a Bilayer Wound Matrix and Meshed Bilayer Wound Matrix consisting of a porcine collagen sponge layer and a silicone film layer
that provides a scaffold for cellular invasion and capillary growth for management of wounds including partial and full-thickness
wounds, chronic wounds, surgical wounds, trauma wounds and draining wounds. The Company obtains TheraGenesis under an exclusive
supply and distribution agreement with Gunze Limited that gives the Company exclusive rights to distribute the product in the
United States. Sales
and Distribution; Reportable Segments In
the United States, the Company sells its products through its direct sales force, in addition to a network of commissioned agents
assisted by Misonix personnel. Outside of the United States, the Company sells BoneScalpel and SonaStar through distributors who
then resell the products to hospitals. The Company sells to all major markets in the Americas, Europe, Middle East, Asia Pacific,
and Africa. The
Company manufactures and sells its products in two </t>
        </is>
      </c>
    </row>
    <row r="6">
      <c r="A6" s="4" t="inlineStr">
        <is>
          <t>Risks and Uncertainties</t>
        </is>
      </c>
      <c r="B6" s="4" t="inlineStr">
        <is>
          <t xml:space="preserve">Risks
and Uncertainties The
Company’s business is subject to material risks and uncertainties as a result of the coronavirus (“COVID-19”)
pandemic. The extent of the impact of the COVID-19 pandemic on the Company’s business is highly uncertain and difficult
to predict, as the response to the pandemic continues to rapidly evolve. As a result of COVID-19, the Company’s customers
diverted resources to treat COVID-19 patients and deferred elective surgical procedures, both of which have and
are likely to continue to impact demand for the Company’s products. While we expect to see gradual improvement during
the remainder of fiscal 2021 as elective surgical procedure volumes return to pre-COVID-19 levels in some jurisdictions, we could
experience further variable impacts on our business if a resurgence of the virus emerges and/or elective procedures continue to
be deferred. The Company is also monitoring news reports that indicate that several jurisdictions are experiencing new increases in the rate of infection by COVID-19 which could result in further mitigation efforts.
Furthermore, capital markets and economies worldwide have also been negatively impacted by the COVID-19 pandemic, and it is possible
that it could cause a local and/or global economic recession. Such economic disruption could have a material adverse effect on
the Company’s business as hospitals and surgery centers curtail and reduce capital and overall spending. Policymakers around
the globe have responded with fiscal policy actions to support the healthcare industry and economy as a whole. The magnitude and
overall effectiveness of these actions and the Company’s ability to benefit from them remains uncertain. The
severity of the impact of the COVID-19 pandemic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materially and adversely impacted by delays in payments of outstanding receivable amounts beyond normal payment terms,
supply chain disruptions and uncertain demand, and the impact of any initiatives or programs that the Company may undertake to
address financial and operations challenges faced by its customers. As of the date of issuance of these Condensed Consolidated
Financial Statements, the extent to which the COVID-19 pandemic may materially impact the Company’s financial condition,
liquidity, or results of operations is uncertain. </t>
        </is>
      </c>
    </row>
    <row r="7">
      <c r="A7" s="4" t="inlineStr">
        <is>
          <t>Acquisition of Solsys Medical, LLC</t>
        </is>
      </c>
      <c r="B7" s="4" t="inlineStr">
        <is>
          <t xml:space="preserve">Acquisition
of Solsys Medical, LLC On
September 27, 2019, the Company completed the acquisition (the “Solsys Acquisition”) of Solsys Medical, LLC (“Solsys”),
a privately held regenerative medical company, in an all-stock transaction valued at approximately $ 109 64 36 5,703,082 4.5 1.4 The
Company’s common stock was created with a par value per share of $ .0001 .01 151,964 </t>
        </is>
      </c>
    </row>
    <row r="8">
      <c r="A8" s="4" t="inlineStr">
        <is>
          <t>Major Customers and Concentration of Credit Risk</t>
        </is>
      </c>
      <c r="B8" s="4" t="inlineStr">
        <is>
          <t xml:space="preserve">Major
Customers and Concentration of Credit Risk For
the three and nine months ended March 31, 2021 and 2020, the Company did not have any customers exceeding 10% of total revenue. At
March 31, 2021 and June 30, 2020, the Company’s accounts receivable with customers outside the United States were approximately
$ 2.1 2.0 0.3 0.8 If
one or more of the Company’s major customers continues to be adversely affected by COVID-19 or otherwise as a result of
the current market environment, that may result in a material decline in the Company’s business received from them. Additionally,
the Company may face an increased risk of its customers’ inability to make payments or remain solvent. </t>
        </is>
      </c>
    </row>
    <row r="9">
      <c r="A9" s="4" t="inlineStr">
        <is>
          <t>Earnings Per Share</t>
        </is>
      </c>
      <c r="B9" s="4" t="inlineStr">
        <is>
          <t xml:space="preserve">Earnings
Per Share Earnings
per share (“EPS”) is calculated using the two-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unvested restricted stock awards of the Company are
considered participating securities. The dilutive effect of options and their equivalents (including non-vested stock issued under
stock-based compensation plans), is computed using the “treasury” method. Basic
income per common share is based on the weighted average number of common shares outstanding during the period. Diluted income
per common share includes the dilutive effect of potential common shares outstanding. The following table sets forth the reconciliation
of the Company’s basic and diluted earnings per share calculation: Schedule of Basic and Diluted Earnings Per Share Calculation
For the three months For the nine months
March 31, March 31,
2021 2020 2021 2020
Basic weighted average shares outstanding 17,226,181 16,619,981 17,219,221 13,841,032
Dilutive effect of restricted stock awards (participating
securities) - - - -
Denominator for basic earnings per share 17,226,181 16,619,981 17,219,221 13,841,032
Dilutive effect of stock options - - - -
Diluted weighted average shares outstanding 17,226,181 16,619,981 17,219,221 13,841,032 Diluted
EPS for the three and nine months ended March 31, 2021 as presented is the same as basic EPS as the inclusion of the effect of
common share equivalents then outstanding would be anti-dilutive. Accordingly, excluded from the calculation of basic and diluted
EPS are the dilutive effect of options to purchase 407,413 398,920 268,495 562,388 </t>
        </is>
      </c>
    </row>
    <row r="10">
      <c r="A10" s="4" t="inlineStr">
        <is>
          <t>Recent Accounting Pronouncements</t>
        </is>
      </c>
      <c r="B10" s="4" t="inlineStr">
        <is>
          <t xml:space="preserve">Recent
Accounting Pronouncements In
June 2016, the Financial Accounting Standards Board (“FASB”) issued Accounting Standards Update (“ASU”)
2016-13, Financial Instruments - Credit Losses (Topic 326): Measurement of Credit Losses on Financial Instrument (“ASU 2016-13”).
ASU 2016-13 replaces the incurred loss impairment methodology in current U.S. GAAP with a methodology that reflects expected credit
losses and requires consideration of a broader range of reasonable and supportable information to inform credit loss estimates.
ASU 2016-13 is effective for SEC small business filers for fiscal years beginning after December 15, 2022. Management is currently
assessing the impact that ASU 2016-13 will have on the Company. There
are no other recently issued accounting pronouncements that are expected to have a material effect on the Company’s financial
position, results of operations or cash flows. Critical
Accounting Policies and Use of Estimates </t>
        </is>
      </c>
    </row>
    <row r="11">
      <c r="A11" s="4" t="inlineStr">
        <is>
          <t>Use of Estimates</t>
        </is>
      </c>
      <c r="B11" s="4" t="inlineStr">
        <is>
          <t xml:space="preserve">Use
of Estimates The
preparation of financial statements in conformity with U.S. GAAP requires management to make estimates and judgments that affect
the reported amount of assets and liabilities and disclosure of contingent assets and liabilities at the date of the financial
statements and the reported amounts of revenues and expenses during the reporting period. Significant estimates and assumptions
are used for, but not limited to, establishing the allowance for doubtful accounts, valuation of inventory, depreciation, valuation
of assets acquired and liabilities assumed in business combinations, asset impairment evaluations, establishing deferred tax assets
and related valuation allowances, and stock-based compensation accounting. Actual results could differ from those estim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Business and Summary of Significant Accounting Policies (Tables)</t>
        </is>
      </c>
      <c r="B1" s="2" t="inlineStr">
        <is>
          <t>9 Months Ended</t>
        </is>
      </c>
    </row>
    <row r="2">
      <c r="B2" s="2" t="inlineStr">
        <is>
          <t>Mar. 31, 2021</t>
        </is>
      </c>
    </row>
    <row r="3">
      <c r="A3" s="3" t="inlineStr">
        <is>
          <t>Organization, Consolidation and Presentation of Financial Statements [Abstract]</t>
        </is>
      </c>
    </row>
    <row r="4">
      <c r="A4" s="4" t="inlineStr">
        <is>
          <t>Schedule of Basic and Diluted Earnings Per Share Calculation</t>
        </is>
      </c>
      <c r="B4" s="4" t="inlineStr">
        <is>
          <t xml:space="preserve">Basic
income per common share is based on the weighted average number of common shares outstanding during the period. Diluted income
per common share includes the dilutive effect of potential common shares outstanding. The following table sets forth the reconciliation
of the Company’s basic and diluted earnings per share calculation: Schedule of Basic and Diluted Earnings Per Share Calculation
For the three months For the nine months
March 31, March 31,
2021 2020 2021 2020
Basic weighted average shares outstanding 17,226,181 16,619,981 17,219,221 13,841,032
Dilutive effect of restricted stock awards (participating
securities) - - - -
Denominator for basic earnings per share 17,226,181 16,619,981 17,219,221 13,841,032
Dilutive effect of stock options - - - -
Diluted weighted average shares outstanding 17,226,181 16,619,981 17,219,221 13,841,0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 Recognition (Tables)</t>
        </is>
      </c>
      <c r="B1" s="2" t="inlineStr">
        <is>
          <t>9 Months Ended</t>
        </is>
      </c>
    </row>
    <row r="2">
      <c r="B2" s="2" t="inlineStr">
        <is>
          <t>Mar. 31, 2021</t>
        </is>
      </c>
    </row>
    <row r="3">
      <c r="A3" s="3" t="inlineStr">
        <is>
          <t>Revenue from Contract with Customer [Abstract]</t>
        </is>
      </c>
    </row>
    <row r="4">
      <c r="A4" s="4" t="inlineStr">
        <is>
          <t>Schedule of Disaggregate Revenue by Sales Channel and Geographic Location</t>
        </is>
      </c>
      <c r="B4" s="4" t="inlineStr">
        <is>
          <t xml:space="preserve">The
following table disaggregates the Company’s product revenue by sales channel and geographic location: Schedule of Disaggregate Revenue by Sales Channel and Geographic Location
For the three months ended For the nine months ended
March 31, March 31,
2021 2020 2021 2020
Total
Surgical $ 10,351,130 $ 9,102,711 $ 29,569,718 $ 28,702,566
Wound 7,996,050 8,799,801 24,769,214 20,067,853
Total $ 18,347,180 $ 17,902,512 $ 54,338,932 $ 48,770,419
Domestic:
Surgical $ 6,940,825 $ 6,052,548 $ 19,927,462 $ 16,819,950
Wound 7,872,060 8,725,868 24,454,340 19,762,087
Total $ 14,812,885 $ 14,778,416 $ 44,381,802 $ 36,582,037
International:
Surgical $ 3,410,305 $ 3,050,163 $ 9,642,256 $ 11,882,616
Wound 123,990 73,933 314,874 305,766
Total $ 3,534,295 $ 3,124,096 $ 9,957,130 $ 12,188,3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r. 31, 2021</t>
        </is>
      </c>
    </row>
    <row r="3">
      <c r="A3" s="3" t="inlineStr">
        <is>
          <t>Inventory Disclosure [Abstract]</t>
        </is>
      </c>
    </row>
    <row r="4">
      <c r="A4" s="4" t="inlineStr">
        <is>
          <t>Schedule of Inventories</t>
        </is>
      </c>
      <c r="B4" s="4" t="inlineStr">
        <is>
          <t xml:space="preserve">Inventories
are summarized as follows: Schedule of Inventories
March 31, June 30,
2021 2020
Raw material $ 7,660,367 $ 7,000,453
Work-in-process 657,878 467,037
Finished goods 6,671,421 6,813,034
Inventory, gross 14,989,666 14,280,524
Less obsolescence reserve (575,995 ) (269,840 )
Inventory, net $ 14,413,671 $ 14,010,6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Mar. 31, 2021</t>
        </is>
      </c>
    </row>
    <row r="3">
      <c r="A3" s="3" t="inlineStr">
        <is>
          <t>Goodwill and Intangible Assets Disclosure [Abstract]</t>
        </is>
      </c>
    </row>
    <row r="4">
      <c r="A4" s="4" t="inlineStr">
        <is>
          <t>Schedule of Goodwill</t>
        </is>
      </c>
      <c r="B4" s="4" t="inlineStr">
        <is>
          <t xml:space="preserve"> Schedule of Goodwill
Surgical Wound Total
Balance as of June 30, 2019 $ 1,701,094 $ - $ 1,701,094
Acquisition of Solsys - 109,086,682 109,086,682
Purchase price accounting adjustments - (2,217,026 ) (2,217,026 )
Goodwill (gross) 1,701,094 106,869,656 108,570,750
Accumulated impairment losses - - -
Balance as of March 31, 2020 $ 1,701,094 $ 106,869,656 $ 108,570,750
Balance as of June 30, 2020 $ 1,701,094 $ 106,609,256 $ 108,310,350
Purchase price accounting adjustments (75,686 ) (75,686 )
Goodwill (gross) 1,701,094 106,533,570 108,234,664
Accumulated impairment losses - - -
Balance as of March 31, 2021 $ 1,701,094 $ 106,533,570 $ 108,234,6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tents (Tables)</t>
        </is>
      </c>
      <c r="B1" s="2" t="inlineStr">
        <is>
          <t>9 Months Ended</t>
        </is>
      </c>
    </row>
    <row r="2">
      <c r="B2" s="2" t="inlineStr">
        <is>
          <t>Mar. 31, 2021</t>
        </is>
      </c>
    </row>
    <row r="3">
      <c r="A3" s="3" t="inlineStr">
        <is>
          <t>Patents</t>
        </is>
      </c>
    </row>
    <row r="4">
      <c r="A4" s="4" t="inlineStr">
        <is>
          <t>Schedule of Future Patent Amortization Expenses</t>
        </is>
      </c>
      <c r="B4" s="4" t="inlineStr">
        <is>
          <t xml:space="preserve"> Schedule of Future Patent Amortization Expenses
2021 $ 36,833
2022 97,369
2023 96,143
2024 86,874
2025 79,815
Thereafter 366,866
$ 763,9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9 Months Ended</t>
        </is>
      </c>
    </row>
    <row r="2">
      <c r="B2" s="2" t="inlineStr">
        <is>
          <t>Mar. 31, 2021</t>
        </is>
      </c>
    </row>
    <row r="3">
      <c r="A3" s="3" t="inlineStr">
        <is>
          <t>Goodwill and Intangible Assets Disclosure [Abstract]</t>
        </is>
      </c>
    </row>
    <row r="4">
      <c r="A4" s="4" t="inlineStr">
        <is>
          <t>Summary of Intangible Assets</t>
        </is>
      </c>
      <c r="B4" s="4" t="inlineStr">
        <is>
          <t xml:space="preserve">Summary of Intangible Assets
March 31, June 30, Amortization
2021 2020 Period
Customer relationships $ 9,500,000 $ 9,500,000 15 years
Trade names 12,800,000 12,800,000 15 years
Non-competition agreements 200,000 200,000 1 year
Total 22,500,000 22,500,000
Less accumulated amortization (2,387,045 ) (1,218,864 )
Net intangible assets $ 20,112,955 $ 21,281,136 </t>
        </is>
      </c>
    </row>
    <row r="5">
      <c r="A5" s="4" t="inlineStr">
        <is>
          <t>Schedule of Estimated Future Intangible Asset Amortization Expense</t>
        </is>
      </c>
      <c r="B5" s="4" t="inlineStr">
        <is>
          <t xml:space="preserve">The
following is a schedule of estimated future intangible asset amortization expense by fiscal year as of March 31, 2021: Schedule of Estimated Future Intangible Asset Amortization Expense
2021 $ 372,462
2022 1,489,848
2023 1,489,848
2024 1,489,848
2025 1,489,848
Thereafter 13,781,101
$ 20,112,9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t>
        </is>
      </c>
      <c r="B1" s="2" t="inlineStr">
        <is>
          <t>Mar. 31, 2021</t>
        </is>
      </c>
      <c r="C1" s="2" t="inlineStr">
        <is>
          <t>Jun. 30, 2020</t>
        </is>
      </c>
    </row>
    <row r="2">
      <c r="A2" s="3" t="inlineStr">
        <is>
          <t>Statement of Financial Position [Abstract]</t>
        </is>
      </c>
    </row>
    <row r="3">
      <c r="A3" s="4" t="inlineStr">
        <is>
          <t>Accounts Receivable, Allowance for Credit Loss, Current</t>
        </is>
      </c>
      <c r="B3" s="6" t="n">
        <v>2265401</v>
      </c>
      <c r="C3" s="6" t="n">
        <v>2573968</v>
      </c>
    </row>
    <row r="4">
      <c r="A4" s="4" t="inlineStr">
        <is>
          <t>Accumulated Depreciation, Depletion and Amortization, Property, Plant, and Equipment</t>
        </is>
      </c>
      <c r="B4" s="5" t="n">
        <v>14720985</v>
      </c>
      <c r="C4" s="5" t="n">
        <v>12715917</v>
      </c>
    </row>
    <row r="5">
      <c r="A5" s="4" t="inlineStr">
        <is>
          <t>Finite-Lived Intangible Assets, Accumulated Amortization</t>
        </is>
      </c>
      <c r="B5" s="6" t="n">
        <v>1462069</v>
      </c>
      <c r="C5" s="6" t="n">
        <v>1341976</v>
      </c>
    </row>
    <row r="6">
      <c r="A6" s="4" t="inlineStr">
        <is>
          <t>Common Stock, Par or Stated Value Per Share</t>
        </is>
      </c>
      <c r="B6" s="7" t="n">
        <v>0.0001</v>
      </c>
      <c r="C6" s="7" t="n">
        <v>0.0001</v>
      </c>
    </row>
    <row r="7">
      <c r="A7" s="4" t="inlineStr">
        <is>
          <t>Common Stock, Shares Authorized</t>
        </is>
      </c>
      <c r="B7" s="5" t="n">
        <v>40000000</v>
      </c>
      <c r="C7" s="5" t="n">
        <v>40000000</v>
      </c>
    </row>
    <row r="8">
      <c r="A8" s="4" t="inlineStr">
        <is>
          <t>Common Stock, Shares Issued</t>
        </is>
      </c>
      <c r="B8" s="5" t="n">
        <v>17405845</v>
      </c>
      <c r="C8" s="5" t="n">
        <v>17369435</v>
      </c>
    </row>
    <row r="9">
      <c r="A9" s="4" t="inlineStr">
        <is>
          <t>Common Stock, Shares, Outstanding</t>
        </is>
      </c>
      <c r="B9" s="5" t="n">
        <v>17405845</v>
      </c>
      <c r="C9" s="5" t="n">
        <v>17369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Mar. 31, 2021</t>
        </is>
      </c>
    </row>
    <row r="3">
      <c r="A3" s="3" t="inlineStr">
        <is>
          <t>Payables and Accruals [Abstract]</t>
        </is>
      </c>
    </row>
    <row r="4">
      <c r="A4" s="4" t="inlineStr">
        <is>
          <t>Schedule of Accrued Expenses and Other Current Liabilities</t>
        </is>
      </c>
      <c r="B4" s="4" t="inlineStr">
        <is>
          <t xml:space="preserve">The
following summarizes accrued expenses and other current liabilities: Schedule of Accrued Expenses and Other Current Liabilities
March 31, June 30,
2021 2020
Accrued payroll, payroll taxes and vacation $ 2,752,852 $ 2,277,752
Accrued bonus 1,185,249 417,000
Accrued commissions 1,434,985 1,678,966
Professional fees 185,701 355,145
Vendor, tax and other accruals 2,303,710 2,786,888
Accrued expenses and other current liabilities $ 7,862,497 $ 7,515,7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Plans (Tables)</t>
        </is>
      </c>
      <c r="B1" s="2" t="inlineStr">
        <is>
          <t>9 Months Ended</t>
        </is>
      </c>
    </row>
    <row r="2">
      <c r="B2" s="2" t="inlineStr">
        <is>
          <t>Mar. 31, 2021</t>
        </is>
      </c>
    </row>
    <row r="3">
      <c r="A3" s="3" t="inlineStr">
        <is>
          <t>Equity [Abstract]</t>
        </is>
      </c>
    </row>
    <row r="4">
      <c r="A4" s="4" t="inlineStr">
        <is>
          <t>Schedule of Weighted Average Fair Value at Date of Grant for Options</t>
        </is>
      </c>
      <c r="B4" s="4" t="inlineStr">
        <is>
          <t xml:space="preserve"> Schedule of Weighted Average Fair Value at Date of Grant for Options
For the nine months ended
March 31, 2021
2021 2020
Risk-free interest rates 0.44 % 1.67 %
Expected option life in years 5.73 6.25
Expected stock price volatility 59.32 % 54.69 %
Expected dividend yield 0 % 0 %</t>
        </is>
      </c>
    </row>
    <row r="5">
      <c r="A5" s="4" t="inlineStr">
        <is>
          <t>Schedule of Option Activity</t>
        </is>
      </c>
      <c r="B5" s="4" t="inlineStr">
        <is>
          <t xml:space="preserve">A
summary of option activity under the Company’s equity plans as of March 31, 2021, and changes during the nine months ended
March 31, 2021 is presented below: Schedule of Option Activity
Options
Weighted
Average Aggregate
Outstanding Exercise Intrinsic
Shares Price Value
Outstanding as of June 30, 2020 1,778,070 $ 11.81 $ 5,164,938
Vested and exercisable at June 30, 2020 683,442 $ 9.16 $ 3,156,051
Granted 48,000 13.37
Exercised (33,296 ) 7.44
Forfeited (82,664 ) 12.50
Expired - -
Outstanding as of March 31, 2021 1,710,110 $ 11.90 $ 13,475,442
Vested and exercisable at March 31, 2021 933,434 $ 10.47 $ 8,597,8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Mar. 31, 2021</t>
        </is>
      </c>
    </row>
    <row r="3">
      <c r="A3" s="3" t="inlineStr">
        <is>
          <t>Commitments and Contingencies Disclosure [Abstract]</t>
        </is>
      </c>
    </row>
    <row r="4">
      <c r="A4" s="4" t="inlineStr">
        <is>
          <t>Schedule of Information Related to Right-of-use Assets and Related Lease Liabilities</t>
        </is>
      </c>
      <c r="B4" s="4" t="inlineStr">
        <is>
          <t xml:space="preserve"> Schedule of Information Related to Right-of-use Assets and Related Lease Liabilities
Classification 2021 2020
March 31,
Balance Sheet Classification 2021 2020
Right-of-use assets
Operating leases Lease right-of-use assets $ 1,108,454 $ 1,266,237
Finance leases Other assets 80,779 -
Total $ 1,189,233 $ 1,266,237
Short-term Lease Liabilities
Operating leases Current portion of lease liabilities $ 508,924 $ 342,658
Finance leases Accrued expenses and other current liabilities 16,064 -
Total $ 524,988 $ 342,658
Long-term Lease Liabilities
Operating leases Lease liabilities $ 645,804 $ 765,627
Finance leases Other non-current liabilities 61,666 -
Total $ 707,470 $ 765,627
March 31,
2021 2020
Cash paid for lease liabilities
Operating leases $ 446,212 $ 355,381
Finance leases $ 8,065 $ -
Right-of-use assets obtained in exchange for new lease obligations
Operating leases $ 361,999 $ 1,378,409
Finance leases $ 85,185 $ -
Weighted-average remaining lease term (in years)
Operating leases 2.98 4.00
Finance leases 4.58 -
Weighted-average discount rate
Operating leases 10.6 % 10.5 %
Finance leases 3.0 % -</t>
        </is>
      </c>
    </row>
    <row r="5">
      <c r="A5" s="4" t="inlineStr">
        <is>
          <t>Schedule of Future Minimum Lease Payments</t>
        </is>
      </c>
      <c r="B5" s="4" t="inlineStr">
        <is>
          <t xml:space="preserve">Schedule of Future Minimum Lease Payments
Operating Leases Finance Leases
2021 151,869 4,542
2022 522,469 18,169
2023 273,917 18,169
2024 274,512 18,169
2025 129,211 18,169
Thereafter 1,644 6,056
Total payments 1,353,622 83,274
Less imputed interest (198,894 ) (5,544 )
Total lease liabilities $ 1,154,728 $ 77,7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inancing Arrangements (Tables)</t>
        </is>
      </c>
      <c r="B1" s="2" t="inlineStr">
        <is>
          <t>9 Months Ended</t>
        </is>
      </c>
    </row>
    <row r="2">
      <c r="B2" s="2" t="inlineStr">
        <is>
          <t>Mar. 31, 2021</t>
        </is>
      </c>
    </row>
    <row r="3">
      <c r="A3" s="3" t="inlineStr">
        <is>
          <t>Financing Arrangements</t>
        </is>
      </c>
    </row>
    <row r="4">
      <c r="A4" s="4" t="inlineStr">
        <is>
          <t>Schedule of Note Payable</t>
        </is>
      </c>
      <c r="B4" s="4" t="inlineStr">
        <is>
          <t xml:space="preserve"> Schedule of Note Payable
March 31, June 30,
2021 2020
Revolving credit facility $ 8,100,000 $ 8,400,000
PPP Note Payable 5,199,487 5,199,487
Term loans 30,095,761 30,095,762
Total 43,395,248 43,695,249
Less current portion of notes payable (4,621,766 ) (5,099,744 )
Notes payable $ 38,773,482 $ 38,595,505 </t>
        </is>
      </c>
    </row>
    <row r="5">
      <c r="A5" s="4" t="inlineStr">
        <is>
          <t>Scheduled Maturities of Notes Payable</t>
        </is>
      </c>
      <c r="B5" s="4" t="inlineStr">
        <is>
          <t xml:space="preserve"> Scheduled Maturities of Notes Payable
March 31,2021
2021 $ -
2022 6,449,487
2023 13,100,000
2024 5,000,000
2025 18,845,761
Total $ 43,395,2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9 Months Ended</t>
        </is>
      </c>
    </row>
    <row r="2">
      <c r="B2" s="2" t="inlineStr">
        <is>
          <t>Mar. 31, 2021</t>
        </is>
      </c>
    </row>
    <row r="3">
      <c r="A3" s="3" t="inlineStr">
        <is>
          <t>Related Party Transactions [Abstract]</t>
        </is>
      </c>
    </row>
    <row r="4">
      <c r="A4" s="4" t="inlineStr">
        <is>
          <t>Schedule of Net Sales and Accounts Receivables</t>
        </is>
      </c>
      <c r="B4" s="4" t="inlineStr">
        <is>
          <t xml:space="preserve"> Schedule of Net Sales and Accounts Receivables
For the nine months ended
March 31,
2021 2020
Sales $ 1,258,179 $ 1,435,662
Accounts receivable $ 396,018 $ 299,4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9 Months Ended</t>
        </is>
      </c>
    </row>
    <row r="2">
      <c r="B2" s="2" t="inlineStr">
        <is>
          <t>Mar. 31, 2021</t>
        </is>
      </c>
    </row>
    <row r="3">
      <c r="A3" s="3" t="inlineStr">
        <is>
          <t>Segment Reporting [Abstract]</t>
        </is>
      </c>
    </row>
    <row r="4">
      <c r="A4" s="4" t="inlineStr">
        <is>
          <t>Schedule of Segment Gross Profit and Gross Profit Margin</t>
        </is>
      </c>
      <c r="B4" s="4" t="inlineStr">
        <is>
          <t xml:space="preserve">Segment
gross profit include: Schedule of Segment Gross Profit and Gross Profit Margin
Surgical Wound Consolidated
For the three months ended March 31, 2021
Total revenue $ 10,351,130 $ 7,996,050 $ 18,347,180
Gross profit $ 7,125,159 $ 5,819,267 $ 12,944,426
Surgical Wound Consolidated
For the nine months ended March 31, 2021
Total revenue $ 29,569,718 $ 24,769,214 $ 54,338,932
Gross profit $ 20,524,517 $ 18,036,362 $ 38,560,879
Surgical Wound Consolidated
For the three months ended March 31, 2020
Total revenue $ 9,102,711 $ 8,799,801 $ 17,902,512
Gross profit $ 6,175,222 $ 6,415,725 $ 12,590,947
Surgical Wound Consolidated
For the nine months ended March 31, 2020
Total revenue $ 28,702,566 $ 20,067,853 $ 48,770,419
Gross profit $ 19,588,322 $ 14,688,776 $ 34,277,098 </t>
        </is>
      </c>
    </row>
    <row r="5">
      <c r="A5" s="4" t="inlineStr">
        <is>
          <t>Schedule of Revenue</t>
        </is>
      </c>
      <c r="B5" s="4" t="inlineStr">
        <is>
          <t xml:space="preserve">Worldwide
revenue for the Company’s products is categorized as follows: Schedule of Revenue
For the three months ended For the nine months ended
March 31, March 31,
2021 2020 2021 2020
Domestic $ 14,812,885 $ 14,778,416 $ 44,381,802 $ 36,582,037
International 3,534,295 3,124,096 9,957,130 12,188,382
Total $ 18,347,180 $ 17,902,512 $ 54,338,932 $ 48,770,4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Solsys Medical, LLC (Tables)</t>
        </is>
      </c>
      <c r="B1" s="2" t="inlineStr">
        <is>
          <t>9 Months Ended</t>
        </is>
      </c>
    </row>
    <row r="2">
      <c r="B2" s="2" t="inlineStr">
        <is>
          <t>Mar. 31, 2021</t>
        </is>
      </c>
    </row>
    <row r="3">
      <c r="A3" s="3" t="inlineStr">
        <is>
          <t>Business Combination and Asset Acquisition [Abstract]</t>
        </is>
      </c>
    </row>
    <row r="4">
      <c r="A4" s="4" t="inlineStr">
        <is>
          <t>Schedule of Preliminary Purchase Price Allocation</t>
        </is>
      </c>
      <c r="B4" s="4" t="inlineStr">
        <is>
          <t xml:space="preserve">The
purchase price allocation of the Solsys acquisition was completed as of September 30, 2020, and is shown in the following table: Schedule of Preliminary Purchase Price Allocation
Cash $ 5,525,601
Accounts receivable 6,173,371
Inventory 98,911
Prepaid expenses 88,863
Indemnified asset - sales tax 150,000
Property and equipment 673,353
Lease assets 946,617
Customer relationships 9,500,000
Trade names 12,800,000
Non-competition agreements 200,000
Accounts payable and other current liabilities (4,694,878 )
Lease liabilities (860,490 )
Deferred tax liability (4,575,507 )
Notes payable (23,915,701 )
Total identifiable net assets 2,110,140
Goodwill 106,533,570
Total consideration $ 108,643,710 </t>
        </is>
      </c>
    </row>
    <row r="5">
      <c r="A5" s="4" t="inlineStr">
        <is>
          <t>Schedule of Intangible Assets</t>
        </is>
      </c>
      <c r="B5" s="4" t="inlineStr">
        <is>
          <t xml:space="preserve"> Schedule of Intangible Assets
March 31, June 30, Amortization
2021 2020 Period
Customer relationships $ 9,500,000 $ 9,500,000 15
Trade names 12,800,000 12,800,000 15
Non-competition agreements 200,000 200,000 1
Total 22,500,000 22,500,000
Less accumulated amortization (2,387,045 ) (1,218,864 )
Net intangible assets $ 20,112,955 $ 21,281,136 </t>
        </is>
      </c>
    </row>
    <row r="6">
      <c r="A6" s="4" t="inlineStr">
        <is>
          <t>Schedule of Revenue and Net Loss, on Pro Forma Basis</t>
        </is>
      </c>
      <c r="B6" s="4" t="inlineStr">
        <is>
          <t xml:space="preserve"> Schedule of Revenue and Net Loss, on Pro Forma Basis
For the nine months ended
March 31,
2021 2020
Revenue $ 54,338,932 $ 57,151,615
Net loss $ (10,000,053 ) $ (11,542,1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Earnings Per Share Calculation (Details) - share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Organization, Consolidation and Presentation of Financial Statements [Abstract]</t>
        </is>
      </c>
    </row>
    <row r="4">
      <c r="A4" s="4" t="inlineStr">
        <is>
          <t>Basic weighted average shares outstanding</t>
        </is>
      </c>
      <c r="B4" s="5" t="n">
        <v>17226181</v>
      </c>
      <c r="C4" s="5" t="n">
        <v>16619981</v>
      </c>
      <c r="D4" s="5" t="n">
        <v>17219221</v>
      </c>
      <c r="E4" s="5" t="n">
        <v>13841032</v>
      </c>
    </row>
    <row r="5">
      <c r="A5" s="4" t="inlineStr">
        <is>
          <t>Dilutive effect of restricted stock awards (participating securities)</t>
        </is>
      </c>
      <c r="B5" s="4" t="inlineStr">
        <is>
          <t xml:space="preserve"> </t>
        </is>
      </c>
      <c r="C5" s="4" t="inlineStr">
        <is>
          <t xml:space="preserve"> </t>
        </is>
      </c>
      <c r="D5" s="4" t="inlineStr">
        <is>
          <t xml:space="preserve"> </t>
        </is>
      </c>
      <c r="E5" s="4" t="inlineStr">
        <is>
          <t xml:space="preserve"> </t>
        </is>
      </c>
    </row>
    <row r="6">
      <c r="A6" s="4" t="inlineStr">
        <is>
          <t>Denominator for basic earnings per share</t>
        </is>
      </c>
      <c r="B6" s="5" t="n">
        <v>17226181</v>
      </c>
      <c r="C6" s="5" t="n">
        <v>16619981</v>
      </c>
      <c r="D6" s="5" t="n">
        <v>17219221</v>
      </c>
      <c r="E6" s="5" t="n">
        <v>13841032</v>
      </c>
    </row>
    <row r="7">
      <c r="A7" s="4" t="inlineStr">
        <is>
          <t>Dilutive effect of stock options</t>
        </is>
      </c>
      <c r="B7" s="4" t="inlineStr">
        <is>
          <t xml:space="preserve"> </t>
        </is>
      </c>
      <c r="C7" s="4" t="inlineStr">
        <is>
          <t xml:space="preserve"> </t>
        </is>
      </c>
      <c r="D7" s="4" t="inlineStr">
        <is>
          <t xml:space="preserve"> </t>
        </is>
      </c>
      <c r="E7" s="4" t="inlineStr">
        <is>
          <t xml:space="preserve"> </t>
        </is>
      </c>
    </row>
    <row r="8">
      <c r="A8" s="4" t="inlineStr">
        <is>
          <t>Diluted weighted average shares outstanding</t>
        </is>
      </c>
      <c r="B8" s="5" t="n">
        <v>17226181</v>
      </c>
      <c r="C8" s="5" t="n">
        <v>16619981</v>
      </c>
      <c r="D8" s="5" t="n">
        <v>17219221</v>
      </c>
      <c r="E8" s="5" t="n">
        <v>1384103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21" customWidth="1" min="5" max="5"/>
    <col width="45" customWidth="1" min="6" max="6"/>
    <col width="27" customWidth="1" min="7" max="7"/>
    <col width="31" customWidth="1" min="8" max="8"/>
  </cols>
  <sheetData>
    <row r="1">
      <c r="A1" s="1" t="inlineStr">
        <is>
          <t>Basis of Presentation, Organization and Business and Summary of Significant Accounting Policies (Details Narrative)</t>
        </is>
      </c>
      <c r="B1" s="2" t="inlineStr">
        <is>
          <t>Sep. 27, 2019USD ($)$ / sharesshares</t>
        </is>
      </c>
      <c r="C1" s="2" t="inlineStr">
        <is>
          <t>Mar. 31, 2021USD ($)$ / sharesshares</t>
        </is>
      </c>
      <c r="D1" s="2" t="inlineStr">
        <is>
          <t>Mar. 31, 2020shares</t>
        </is>
      </c>
      <c r="E1" s="2" t="inlineStr">
        <is>
          <t>Sep. 30, 2019USD ($)</t>
        </is>
      </c>
      <c r="F1" s="2" t="inlineStr">
        <is>
          <t>Mar. 31, 2021USD ($)Segments$ / sharesshares</t>
        </is>
      </c>
      <c r="G1" s="2" t="inlineStr">
        <is>
          <t>Mar. 31, 2020USD ($)shares</t>
        </is>
      </c>
      <c r="H1" s="2" t="inlineStr">
        <is>
          <t>Jun. 30, 2020USD ($)$ / shares</t>
        </is>
      </c>
    </row>
    <row r="2">
      <c r="A2" s="3" t="inlineStr">
        <is>
          <t>Entity Listings [Line Items]</t>
        </is>
      </c>
    </row>
    <row r="3">
      <c r="A3" s="4" t="inlineStr">
        <is>
          <t>Ownership percentage</t>
        </is>
      </c>
      <c r="C3" s="4" t="inlineStr">
        <is>
          <t>100.00%</t>
        </is>
      </c>
      <c r="F3" s="4" t="inlineStr">
        <is>
          <t>100.00%</t>
        </is>
      </c>
    </row>
    <row r="4">
      <c r="A4" s="4" t="inlineStr">
        <is>
          <t>Number of reportable segment | Segments</t>
        </is>
      </c>
      <c r="F4" s="5" t="n">
        <v>2</v>
      </c>
    </row>
    <row r="5">
      <c r="A5" s="4" t="inlineStr">
        <is>
          <t>Stock transaction</t>
        </is>
      </c>
      <c r="G5" s="6" t="n">
        <v>108643710</v>
      </c>
    </row>
    <row r="6">
      <c r="A6" s="4" t="inlineStr">
        <is>
          <t>Common stock, par value | $ / shares</t>
        </is>
      </c>
      <c r="C6" s="7" t="n">
        <v>0.0001</v>
      </c>
      <c r="F6" s="7" t="n">
        <v>0.0001</v>
      </c>
      <c r="H6" s="7" t="n">
        <v>0.0001</v>
      </c>
    </row>
    <row r="7">
      <c r="A7" s="4" t="inlineStr">
        <is>
          <t>Equity Option [Member]</t>
        </is>
      </c>
    </row>
    <row r="8">
      <c r="A8" s="3" t="inlineStr">
        <is>
          <t>Entity Listings [Line Items]</t>
        </is>
      </c>
    </row>
    <row r="9">
      <c r="A9" s="4" t="inlineStr">
        <is>
          <t>Shares excluded from calculation of diluted EPS | shares</t>
        </is>
      </c>
      <c r="C9" s="5" t="n">
        <v>407413</v>
      </c>
      <c r="D9" s="5" t="n">
        <v>398920</v>
      </c>
      <c r="F9" s="5" t="n">
        <v>268495</v>
      </c>
      <c r="G9" s="5" t="n">
        <v>562388</v>
      </c>
    </row>
    <row r="10">
      <c r="A10" s="4" t="inlineStr">
        <is>
          <t>Over 90 Days [Member]</t>
        </is>
      </c>
    </row>
    <row r="11">
      <c r="A11" s="3" t="inlineStr">
        <is>
          <t>Entity Listings [Line Items]</t>
        </is>
      </c>
    </row>
    <row r="12">
      <c r="A12" s="4" t="inlineStr">
        <is>
          <t>Accounts receivable</t>
        </is>
      </c>
      <c r="C12" s="6" t="n">
        <v>300000</v>
      </c>
      <c r="F12" s="6" t="n">
        <v>300000</v>
      </c>
      <c r="H12" s="6" t="n">
        <v>800000</v>
      </c>
    </row>
    <row r="13">
      <c r="A13" s="4" t="inlineStr">
        <is>
          <t>Non-US [Member]</t>
        </is>
      </c>
    </row>
    <row r="14">
      <c r="A14" s="3" t="inlineStr">
        <is>
          <t>Entity Listings [Line Items]</t>
        </is>
      </c>
    </row>
    <row r="15">
      <c r="A15" s="4" t="inlineStr">
        <is>
          <t>Accounts receivable</t>
        </is>
      </c>
      <c r="C15" s="6" t="n">
        <v>2100000</v>
      </c>
      <c r="F15" s="6" t="n">
        <v>2100000</v>
      </c>
      <c r="H15" s="6" t="n">
        <v>2000000</v>
      </c>
    </row>
    <row r="16">
      <c r="A16" s="4" t="inlineStr">
        <is>
          <t>Solsys Medical, LLC [Member]</t>
        </is>
      </c>
    </row>
    <row r="17">
      <c r="A17" s="3" t="inlineStr">
        <is>
          <t>Entity Listings [Line Items]</t>
        </is>
      </c>
    </row>
    <row r="18">
      <c r="A18" s="4" t="inlineStr">
        <is>
          <t>Stock transaction</t>
        </is>
      </c>
      <c r="B18" s="6" t="n">
        <v>109000000</v>
      </c>
    </row>
    <row r="19">
      <c r="A19" s="4" t="inlineStr">
        <is>
          <t>Stock transaction issued shares | shares</t>
        </is>
      </c>
      <c r="B19" s="5" t="n">
        <v>5703082</v>
      </c>
    </row>
    <row r="20">
      <c r="A20" s="4" t="inlineStr">
        <is>
          <t>Transaction fees</t>
        </is>
      </c>
      <c r="B20" s="6" t="n">
        <v>4500000</v>
      </c>
    </row>
    <row r="21">
      <c r="A21" s="4" t="inlineStr">
        <is>
          <t>Additional Paid in Capital</t>
        </is>
      </c>
      <c r="B21" s="6" t="n">
        <v>1400000</v>
      </c>
    </row>
    <row r="22">
      <c r="A22" s="4" t="inlineStr">
        <is>
          <t>Common stock, par value | $ / shares</t>
        </is>
      </c>
      <c r="B22" s="7" t="n">
        <v>0.0001</v>
      </c>
    </row>
    <row r="23">
      <c r="A23" s="4" t="inlineStr">
        <is>
          <t>Reclassification amount of common stock and additional paid in capital</t>
        </is>
      </c>
      <c r="E23" s="6" t="n">
        <v>151964</v>
      </c>
    </row>
    <row r="24">
      <c r="A24" s="4" t="inlineStr">
        <is>
          <t>Solsys Medical, LLC [Member] | Solsys Shareholders [Member]</t>
        </is>
      </c>
    </row>
    <row r="25">
      <c r="A25" s="3" t="inlineStr">
        <is>
          <t>Entity Listings [Line Items]</t>
        </is>
      </c>
    </row>
    <row r="26">
      <c r="A26" s="4" t="inlineStr">
        <is>
          <t>Acquired percentage</t>
        </is>
      </c>
      <c r="B26" s="4" t="inlineStr">
        <is>
          <t>64.00%</t>
        </is>
      </c>
    </row>
    <row r="27">
      <c r="A27" s="4" t="inlineStr">
        <is>
          <t>Solsys Medical, LLC [Member] | Solsys Unitholders [Member]</t>
        </is>
      </c>
    </row>
    <row r="28">
      <c r="A28" s="3" t="inlineStr">
        <is>
          <t>Entity Listings [Line Items]</t>
        </is>
      </c>
    </row>
    <row r="29">
      <c r="A29" s="4" t="inlineStr">
        <is>
          <t>Acquired percentage</t>
        </is>
      </c>
      <c r="B29" s="4" t="inlineStr">
        <is>
          <t>36.00%</t>
        </is>
      </c>
    </row>
    <row r="30">
      <c r="A30" s="4" t="inlineStr">
        <is>
          <t>Misonix Opco, Inc [Member]</t>
        </is>
      </c>
    </row>
    <row r="31">
      <c r="A31" s="3" t="inlineStr">
        <is>
          <t>Entity Listings [Line Items]</t>
        </is>
      </c>
    </row>
    <row r="32">
      <c r="A32" s="4" t="inlineStr">
        <is>
          <t>Common stock, par value | $ / shares</t>
        </is>
      </c>
      <c r="B32" s="8" t="n">
        <v>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e Revenue by Sales Channel and Geographic Location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Financing Receivable, Nonaccrual [Line Items]</t>
        </is>
      </c>
    </row>
    <row r="4">
      <c r="A4" s="4" t="inlineStr">
        <is>
          <t>Total</t>
        </is>
      </c>
      <c r="B4" s="6" t="n">
        <v>18347180</v>
      </c>
      <c r="C4" s="6" t="n">
        <v>17902512</v>
      </c>
      <c r="D4" s="6" t="n">
        <v>54338932</v>
      </c>
      <c r="E4" s="6" t="n">
        <v>48770419</v>
      </c>
    </row>
    <row r="5">
      <c r="A5" s="4" t="inlineStr">
        <is>
          <t>Geographic Distribution, Domestic [Member]</t>
        </is>
      </c>
    </row>
    <row r="6">
      <c r="A6" s="3" t="inlineStr">
        <is>
          <t>Financing Receivable, Nonaccrual [Line Items]</t>
        </is>
      </c>
    </row>
    <row r="7">
      <c r="A7" s="4" t="inlineStr">
        <is>
          <t>Total</t>
        </is>
      </c>
      <c r="B7" s="5" t="n">
        <v>14812885</v>
      </c>
      <c r="C7" s="5" t="n">
        <v>14778416</v>
      </c>
      <c r="D7" s="5" t="n">
        <v>44381802</v>
      </c>
      <c r="E7" s="5" t="n">
        <v>36582037</v>
      </c>
    </row>
    <row r="8">
      <c r="A8" s="4" t="inlineStr">
        <is>
          <t>Geographic Distribution, Foreign [Member]</t>
        </is>
      </c>
    </row>
    <row r="9">
      <c r="A9" s="3" t="inlineStr">
        <is>
          <t>Financing Receivable, Nonaccrual [Line Items]</t>
        </is>
      </c>
    </row>
    <row r="10">
      <c r="A10" s="4" t="inlineStr">
        <is>
          <t>Total</t>
        </is>
      </c>
      <c r="B10" s="5" t="n">
        <v>3534295</v>
      </c>
      <c r="C10" s="5" t="n">
        <v>3124096</v>
      </c>
      <c r="D10" s="5" t="n">
        <v>9957130</v>
      </c>
      <c r="E10" s="5" t="n">
        <v>12188382</v>
      </c>
    </row>
    <row r="11">
      <c r="A11" s="4" t="inlineStr">
        <is>
          <t>Surgical [Member]</t>
        </is>
      </c>
    </row>
    <row r="12">
      <c r="A12" s="3" t="inlineStr">
        <is>
          <t>Financing Receivable, Nonaccrual [Line Items]</t>
        </is>
      </c>
    </row>
    <row r="13">
      <c r="A13" s="4" t="inlineStr">
        <is>
          <t>Total</t>
        </is>
      </c>
      <c r="B13" s="5" t="n">
        <v>10351130</v>
      </c>
      <c r="C13" s="5" t="n">
        <v>9102711</v>
      </c>
      <c r="D13" s="5" t="n">
        <v>29569718</v>
      </c>
      <c r="E13" s="5" t="n">
        <v>28702566</v>
      </c>
    </row>
    <row r="14">
      <c r="A14" s="4" t="inlineStr">
        <is>
          <t>Surgical [Member] | Geographic Distribution, Domestic [Member]</t>
        </is>
      </c>
    </row>
    <row r="15">
      <c r="A15" s="3" t="inlineStr">
        <is>
          <t>Financing Receivable, Nonaccrual [Line Items]</t>
        </is>
      </c>
    </row>
    <row r="16">
      <c r="A16" s="4" t="inlineStr">
        <is>
          <t>Total</t>
        </is>
      </c>
      <c r="B16" s="5" t="n">
        <v>6940825</v>
      </c>
      <c r="C16" s="5" t="n">
        <v>6052548</v>
      </c>
      <c r="D16" s="5" t="n">
        <v>19927462</v>
      </c>
      <c r="E16" s="5" t="n">
        <v>16819950</v>
      </c>
    </row>
    <row r="17">
      <c r="A17" s="4" t="inlineStr">
        <is>
          <t>Surgical [Member] | Geographic Distribution, Foreign [Member]</t>
        </is>
      </c>
    </row>
    <row r="18">
      <c r="A18" s="3" t="inlineStr">
        <is>
          <t>Financing Receivable, Nonaccrual [Line Items]</t>
        </is>
      </c>
    </row>
    <row r="19">
      <c r="A19" s="4" t="inlineStr">
        <is>
          <t>Total</t>
        </is>
      </c>
      <c r="B19" s="5" t="n">
        <v>3410305</v>
      </c>
      <c r="C19" s="5" t="n">
        <v>3050163</v>
      </c>
      <c r="D19" s="5" t="n">
        <v>9642256</v>
      </c>
      <c r="E19" s="5" t="n">
        <v>11882616</v>
      </c>
    </row>
    <row r="20">
      <c r="A20" s="4" t="inlineStr">
        <is>
          <t>Wound [Member]</t>
        </is>
      </c>
    </row>
    <row r="21">
      <c r="A21" s="3" t="inlineStr">
        <is>
          <t>Financing Receivable, Nonaccrual [Line Items]</t>
        </is>
      </c>
    </row>
    <row r="22">
      <c r="A22" s="4" t="inlineStr">
        <is>
          <t>Total</t>
        </is>
      </c>
      <c r="B22" s="5" t="n">
        <v>7996050</v>
      </c>
      <c r="C22" s="5" t="n">
        <v>8799801</v>
      </c>
      <c r="D22" s="5" t="n">
        <v>24769214</v>
      </c>
      <c r="E22" s="5" t="n">
        <v>20067853</v>
      </c>
    </row>
    <row r="23">
      <c r="A23" s="4" t="inlineStr">
        <is>
          <t>Wound [Member] | Geographic Distribution, Domestic [Member]</t>
        </is>
      </c>
    </row>
    <row r="24">
      <c r="A24" s="3" t="inlineStr">
        <is>
          <t>Financing Receivable, Nonaccrual [Line Items]</t>
        </is>
      </c>
    </row>
    <row r="25">
      <c r="A25" s="4" t="inlineStr">
        <is>
          <t>Total</t>
        </is>
      </c>
      <c r="B25" s="5" t="n">
        <v>7872060</v>
      </c>
      <c r="C25" s="5" t="n">
        <v>8725868</v>
      </c>
      <c r="D25" s="5" t="n">
        <v>24454340</v>
      </c>
      <c r="E25" s="5" t="n">
        <v>19762087</v>
      </c>
    </row>
    <row r="26">
      <c r="A26" s="4" t="inlineStr">
        <is>
          <t>Wound [Member] | Geographic Distribution, Foreign [Member]</t>
        </is>
      </c>
    </row>
    <row r="27">
      <c r="A27" s="3" t="inlineStr">
        <is>
          <t>Financing Receivable, Nonaccrual [Line Items]</t>
        </is>
      </c>
    </row>
    <row r="28">
      <c r="A28" s="4" t="inlineStr">
        <is>
          <t>Total</t>
        </is>
      </c>
      <c r="B28" s="6" t="n">
        <v>123990</v>
      </c>
      <c r="C28" s="6" t="n">
        <v>73933</v>
      </c>
      <c r="D28" s="6" t="n">
        <v>314874</v>
      </c>
      <c r="E28" s="6" t="n">
        <v>30576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t>
        </is>
      </c>
      <c r="B4" s="6" t="n">
        <v>18347180</v>
      </c>
      <c r="C4" s="6" t="n">
        <v>17902512</v>
      </c>
      <c r="D4" s="6" t="n">
        <v>54338932</v>
      </c>
      <c r="E4" s="6" t="n">
        <v>48770419</v>
      </c>
    </row>
    <row r="5">
      <c r="A5" s="4" t="inlineStr">
        <is>
          <t>Cost of revenue</t>
        </is>
      </c>
      <c r="B5" s="5" t="n">
        <v>5402754</v>
      </c>
      <c r="C5" s="5" t="n">
        <v>5311565</v>
      </c>
      <c r="D5" s="5" t="n">
        <v>15778053</v>
      </c>
      <c r="E5" s="5" t="n">
        <v>14493321</v>
      </c>
    </row>
    <row r="6">
      <c r="A6" s="4" t="inlineStr">
        <is>
          <t>Gross profit</t>
        </is>
      </c>
      <c r="B6" s="5" t="n">
        <v>12944426</v>
      </c>
      <c r="C6" s="5" t="n">
        <v>12590947</v>
      </c>
      <c r="D6" s="5" t="n">
        <v>38560879</v>
      </c>
      <c r="E6" s="5" t="n">
        <v>34277098</v>
      </c>
    </row>
    <row r="7">
      <c r="A7" s="3" t="inlineStr">
        <is>
          <t>Operating expenses:</t>
        </is>
      </c>
    </row>
    <row r="8">
      <c r="A8" s="4" t="inlineStr">
        <is>
          <t>Selling expenses</t>
        </is>
      </c>
      <c r="B8" s="5" t="n">
        <v>10891292</v>
      </c>
      <c r="C8" s="5" t="n">
        <v>11609943</v>
      </c>
      <c r="D8" s="5" t="n">
        <v>30284046</v>
      </c>
      <c r="E8" s="5" t="n">
        <v>28611090</v>
      </c>
    </row>
    <row r="9">
      <c r="A9" s="4" t="inlineStr">
        <is>
          <t>General and administrative expenses</t>
        </is>
      </c>
      <c r="B9" s="5" t="n">
        <v>3631175</v>
      </c>
      <c r="C9" s="5" t="n">
        <v>4463467</v>
      </c>
      <c r="D9" s="5" t="n">
        <v>12002453</v>
      </c>
      <c r="E9" s="5" t="n">
        <v>13820989</v>
      </c>
    </row>
    <row r="10">
      <c r="A10" s="4" t="inlineStr">
        <is>
          <t>Research and development expenses</t>
        </is>
      </c>
      <c r="B10" s="5" t="n">
        <v>1317036</v>
      </c>
      <c r="C10" s="5" t="n">
        <v>1842837</v>
      </c>
      <c r="D10" s="5" t="n">
        <v>3535587</v>
      </c>
      <c r="E10" s="5" t="n">
        <v>3701697</v>
      </c>
    </row>
    <row r="11">
      <c r="A11" s="4" t="inlineStr">
        <is>
          <t>Total operating expenses</t>
        </is>
      </c>
      <c r="B11" s="5" t="n">
        <v>15839503</v>
      </c>
      <c r="C11" s="5" t="n">
        <v>17916247</v>
      </c>
      <c r="D11" s="5" t="n">
        <v>45822086</v>
      </c>
      <c r="E11" s="5" t="n">
        <v>46133776</v>
      </c>
    </row>
    <row r="12">
      <c r="A12" s="4" t="inlineStr">
        <is>
          <t>Loss from operations</t>
        </is>
      </c>
      <c r="B12" s="5" t="n">
        <v>-2895077</v>
      </c>
      <c r="C12" s="5" t="n">
        <v>-5325300</v>
      </c>
      <c r="D12" s="5" t="n">
        <v>-7261207</v>
      </c>
      <c r="E12" s="5" t="n">
        <v>-11856678</v>
      </c>
    </row>
    <row r="13">
      <c r="A13" s="3" t="inlineStr">
        <is>
          <t>Other income (expense):</t>
        </is>
      </c>
    </row>
    <row r="14">
      <c r="A14" s="4" t="inlineStr">
        <is>
          <t>Interest income</t>
        </is>
      </c>
      <c r="B14" s="5" t="n">
        <v>4519</v>
      </c>
      <c r="C14" s="5" t="n">
        <v>37785</v>
      </c>
      <c r="D14" s="5" t="n">
        <v>8531</v>
      </c>
      <c r="E14" s="5" t="n">
        <v>61954</v>
      </c>
    </row>
    <row r="15">
      <c r="A15" s="4" t="inlineStr">
        <is>
          <t>Interest expense</t>
        </is>
      </c>
      <c r="B15" s="5" t="n">
        <v>-866464</v>
      </c>
      <c r="C15" s="5" t="n">
        <v>-755528</v>
      </c>
      <c r="D15" s="5" t="n">
        <v>-2749292</v>
      </c>
      <c r="E15" s="5" t="n">
        <v>-1624659</v>
      </c>
    </row>
    <row r="16">
      <c r="A16" s="4" t="inlineStr">
        <is>
          <t>Other</t>
        </is>
      </c>
      <c r="B16" s="5" t="n">
        <v>218</v>
      </c>
      <c r="C16" s="5" t="n">
        <v>-434</v>
      </c>
      <c r="D16" s="5" t="n">
        <v>1915</v>
      </c>
      <c r="E16" s="5" t="n">
        <v>-1578</v>
      </c>
    </row>
    <row r="17">
      <c r="A17" s="4" t="inlineStr">
        <is>
          <t>Total other expense</t>
        </is>
      </c>
      <c r="B17" s="5" t="n">
        <v>-861727</v>
      </c>
      <c r="C17" s="5" t="n">
        <v>-718177</v>
      </c>
      <c r="D17" s="5" t="n">
        <v>-2738846</v>
      </c>
      <c r="E17" s="5" t="n">
        <v>-1564283</v>
      </c>
    </row>
    <row r="18">
      <c r="A18" s="4" t="inlineStr">
        <is>
          <t>Loss from operations before income taxes</t>
        </is>
      </c>
      <c r="B18" s="5" t="n">
        <v>-3756804</v>
      </c>
      <c r="C18" s="5" t="n">
        <v>-6043477</v>
      </c>
      <c r="D18" s="5" t="n">
        <v>-10000053</v>
      </c>
      <c r="E18" s="5" t="n">
        <v>-13420961</v>
      </c>
    </row>
    <row r="19">
      <c r="A19" s="4" t="inlineStr">
        <is>
          <t>Income tax benefit</t>
        </is>
      </c>
      <c r="B19" s="4" t="inlineStr">
        <is>
          <t xml:space="preserve"> </t>
        </is>
      </c>
      <c r="C19" s="5" t="n">
        <v>455000</v>
      </c>
      <c r="D19" s="4" t="inlineStr">
        <is>
          <t xml:space="preserve"> </t>
        </is>
      </c>
      <c r="E19" s="5" t="n">
        <v>4540000</v>
      </c>
    </row>
    <row r="20">
      <c r="A20" s="4" t="inlineStr">
        <is>
          <t>Net loss</t>
        </is>
      </c>
      <c r="B20" s="6" t="n">
        <v>-3756804</v>
      </c>
      <c r="C20" s="6" t="n">
        <v>-5588477</v>
      </c>
      <c r="D20" s="6" t="n">
        <v>-10000053</v>
      </c>
      <c r="E20" s="6" t="n">
        <v>-8880961</v>
      </c>
    </row>
    <row r="21">
      <c r="A21" s="3" t="inlineStr">
        <is>
          <t>Net loss per share:</t>
        </is>
      </c>
    </row>
    <row r="22">
      <c r="A22" s="4" t="inlineStr">
        <is>
          <t>Basic</t>
        </is>
      </c>
      <c r="B22" s="8" t="n">
        <v>-0.22</v>
      </c>
      <c r="C22" s="8" t="n">
        <v>-0.34</v>
      </c>
      <c r="D22" s="8" t="n">
        <v>-0.58</v>
      </c>
      <c r="E22" s="8" t="n">
        <v>-0.64</v>
      </c>
    </row>
    <row r="23">
      <c r="A23" s="4" t="inlineStr">
        <is>
          <t>Diluted</t>
        </is>
      </c>
      <c r="B23" s="8" t="n">
        <v>-0.22</v>
      </c>
      <c r="C23" s="8" t="n">
        <v>-0.34</v>
      </c>
      <c r="D23" s="8" t="n">
        <v>-0.58</v>
      </c>
      <c r="E23" s="8" t="n">
        <v>-0.64</v>
      </c>
    </row>
    <row r="24">
      <c r="A24" s="4" t="inlineStr">
        <is>
          <t>Weighted average shares - Basic</t>
        </is>
      </c>
      <c r="B24" s="5" t="n">
        <v>17226181</v>
      </c>
      <c r="C24" s="5" t="n">
        <v>16619981</v>
      </c>
      <c r="D24" s="5" t="n">
        <v>17219221</v>
      </c>
      <c r="E24" s="5" t="n">
        <v>13841032</v>
      </c>
    </row>
    <row r="25">
      <c r="A25" s="4" t="inlineStr">
        <is>
          <t>Weighted average shares - Diluted</t>
        </is>
      </c>
      <c r="B25" s="5" t="n">
        <v>17226181</v>
      </c>
      <c r="C25" s="5" t="n">
        <v>16619981</v>
      </c>
      <c r="D25" s="5" t="n">
        <v>17219221</v>
      </c>
      <c r="E25" s="5" t="n">
        <v>138410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venue Recognition (Details Narrative)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Revenue</t>
        </is>
      </c>
      <c r="B4" s="6" t="n">
        <v>18347180</v>
      </c>
      <c r="C4" s="6" t="n">
        <v>17902512</v>
      </c>
      <c r="D4" s="6" t="n">
        <v>54338932</v>
      </c>
      <c r="E4" s="6" t="n">
        <v>48770419</v>
      </c>
    </row>
    <row r="5">
      <c r="A5" s="4" t="inlineStr">
        <is>
          <t>CHINA</t>
        </is>
      </c>
    </row>
    <row r="6">
      <c r="A6" s="3" t="inlineStr">
        <is>
          <t>Disaggregation of Revenue [Line Items]</t>
        </is>
      </c>
    </row>
    <row r="7">
      <c r="A7" s="4" t="inlineStr">
        <is>
          <t>Revenue</t>
        </is>
      </c>
      <c r="B7" s="6" t="n">
        <v>400000</v>
      </c>
      <c r="C7" s="6" t="n">
        <v>0</v>
      </c>
      <c r="D7" s="6" t="n">
        <v>1400000</v>
      </c>
      <c r="E7" s="6" t="n">
        <v>31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1</t>
        </is>
      </c>
      <c r="C1" s="2" t="inlineStr">
        <is>
          <t>Jun. 30, 2020</t>
        </is>
      </c>
    </row>
    <row r="2">
      <c r="A2" s="3" t="inlineStr">
        <is>
          <t>Inventory Disclosure [Abstract]</t>
        </is>
      </c>
    </row>
    <row r="3">
      <c r="A3" s="4" t="inlineStr">
        <is>
          <t>Raw material</t>
        </is>
      </c>
      <c r="B3" s="6" t="n">
        <v>7660367</v>
      </c>
      <c r="C3" s="6" t="n">
        <v>7000453</v>
      </c>
    </row>
    <row r="4">
      <c r="A4" s="4" t="inlineStr">
        <is>
          <t>Work-in-process</t>
        </is>
      </c>
      <c r="B4" s="5" t="n">
        <v>657878</v>
      </c>
      <c r="C4" s="5" t="n">
        <v>467037</v>
      </c>
    </row>
    <row r="5">
      <c r="A5" s="4" t="inlineStr">
        <is>
          <t>Finished goods</t>
        </is>
      </c>
      <c r="B5" s="5" t="n">
        <v>6671421</v>
      </c>
      <c r="C5" s="5" t="n">
        <v>6813034</v>
      </c>
    </row>
    <row r="6">
      <c r="A6" s="4" t="inlineStr">
        <is>
          <t>Inventory, gross</t>
        </is>
      </c>
      <c r="B6" s="5" t="n">
        <v>14989666</v>
      </c>
      <c r="C6" s="5" t="n">
        <v>14280524</v>
      </c>
    </row>
    <row r="7">
      <c r="A7" s="4" t="inlineStr">
        <is>
          <t>Less obsolescence reserve</t>
        </is>
      </c>
      <c r="B7" s="5" t="n">
        <v>-575995</v>
      </c>
      <c r="C7" s="5" t="n">
        <v>-269840</v>
      </c>
    </row>
    <row r="8">
      <c r="A8" s="4" t="inlineStr">
        <is>
          <t>Inventory, net</t>
        </is>
      </c>
      <c r="B8" s="6" t="n">
        <v>14413671</v>
      </c>
      <c r="C8" s="6" t="n">
        <v>140106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Plant and Equipment (Details Narrative) - USD ($) $ in Millions</t>
        </is>
      </c>
      <c r="B1" s="2" t="inlineStr">
        <is>
          <t>9 Months Ended</t>
        </is>
      </c>
    </row>
    <row r="2">
      <c r="B2" s="2" t="inlineStr">
        <is>
          <t>Mar. 31, 2021</t>
        </is>
      </c>
      <c r="C2" s="2" t="inlineStr">
        <is>
          <t>Mar. 31, 2020</t>
        </is>
      </c>
    </row>
    <row r="3">
      <c r="A3" s="3" t="inlineStr">
        <is>
          <t>Property, Plant and Equipment [Line Items]</t>
        </is>
      </c>
    </row>
    <row r="4">
      <c r="A4" s="4" t="inlineStr">
        <is>
          <t>Depreciation and amortization of property, plant and equipment</t>
        </is>
      </c>
      <c r="B4" s="9" t="n">
        <v>2.1</v>
      </c>
      <c r="C4" s="9" t="n">
        <v>1.6</v>
      </c>
    </row>
    <row r="5">
      <c r="A5" s="4" t="inlineStr">
        <is>
          <t>Minimum [Member]</t>
        </is>
      </c>
    </row>
    <row r="6">
      <c r="A6" s="3" t="inlineStr">
        <is>
          <t>Property, Plant and Equipment [Line Items]</t>
        </is>
      </c>
    </row>
    <row r="7">
      <c r="A7" s="4" t="inlineStr">
        <is>
          <t>Property, Plant and Equipment, Useful Life</t>
        </is>
      </c>
      <c r="B7" s="4" t="inlineStr">
        <is>
          <t>3 years</t>
        </is>
      </c>
    </row>
    <row r="8">
      <c r="A8" s="4" t="inlineStr">
        <is>
          <t>Minimum [Member] | Customer [Member]</t>
        </is>
      </c>
    </row>
    <row r="9">
      <c r="A9" s="3" t="inlineStr">
        <is>
          <t>Property, Plant and Equipment [Line Items]</t>
        </is>
      </c>
    </row>
    <row r="10">
      <c r="A10" s="4" t="inlineStr">
        <is>
          <t>Property, Plant and Equipment, Useful Life</t>
        </is>
      </c>
      <c r="B10" s="4" t="inlineStr">
        <is>
          <t>5 years</t>
        </is>
      </c>
    </row>
    <row r="11">
      <c r="A11" s="4" t="inlineStr">
        <is>
          <t>Maximum [Member]</t>
        </is>
      </c>
    </row>
    <row r="12">
      <c r="A12" s="3" t="inlineStr">
        <is>
          <t>Property, Plant and Equipment [Line Items]</t>
        </is>
      </c>
    </row>
    <row r="13">
      <c r="A13" s="4" t="inlineStr">
        <is>
          <t>Property, Plant and Equipment, Useful Life</t>
        </is>
      </c>
      <c r="B13" s="4" t="inlineStr">
        <is>
          <t>5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chedule of Goodwill (Details) - USD ($)</t>
        </is>
      </c>
      <c r="B1" s="2" t="inlineStr">
        <is>
          <t>9 Months Ended</t>
        </is>
      </c>
    </row>
    <row r="2">
      <c r="B2" s="2" t="inlineStr">
        <is>
          <t>Mar. 31, 2021</t>
        </is>
      </c>
      <c r="C2" s="2" t="inlineStr">
        <is>
          <t>Mar. 31, 2020</t>
        </is>
      </c>
    </row>
    <row r="3">
      <c r="A3" s="3" t="inlineStr">
        <is>
          <t>Financing Receivable, Nonaccrual [Line Items]</t>
        </is>
      </c>
    </row>
    <row r="4">
      <c r="A4" s="4" t="inlineStr">
        <is>
          <t>Beginning balance, goodwill</t>
        </is>
      </c>
      <c r="B4" s="6" t="n">
        <v>108310350</v>
      </c>
      <c r="C4" s="6" t="n">
        <v>1701094</v>
      </c>
    </row>
    <row r="5">
      <c r="A5" s="4" t="inlineStr">
        <is>
          <t>Acquisition of solsys</t>
        </is>
      </c>
      <c r="C5" s="5" t="n">
        <v>109086682</v>
      </c>
    </row>
    <row r="6">
      <c r="A6" s="4" t="inlineStr">
        <is>
          <t>Purchase price accounting adjustments</t>
        </is>
      </c>
      <c r="B6" s="5" t="n">
        <v>-75686</v>
      </c>
      <c r="C6" s="5" t="n">
        <v>-2217026</v>
      </c>
    </row>
    <row r="7">
      <c r="A7" s="4" t="inlineStr">
        <is>
          <t>Goodwill (gross)</t>
        </is>
      </c>
      <c r="B7" s="5" t="n">
        <v>108234664</v>
      </c>
      <c r="C7" s="5" t="n">
        <v>108570750</v>
      </c>
    </row>
    <row r="8">
      <c r="A8" s="4" t="inlineStr">
        <is>
          <t>Accumulated impairment losses</t>
        </is>
      </c>
      <c r="B8" s="4" t="inlineStr">
        <is>
          <t xml:space="preserve"> </t>
        </is>
      </c>
      <c r="C8" s="4" t="inlineStr">
        <is>
          <t xml:space="preserve"> </t>
        </is>
      </c>
    </row>
    <row r="9">
      <c r="A9" s="4" t="inlineStr">
        <is>
          <t>Ending balance, goodwill</t>
        </is>
      </c>
      <c r="B9" s="5" t="n">
        <v>108234664</v>
      </c>
      <c r="C9" s="5" t="n">
        <v>108570750</v>
      </c>
    </row>
    <row r="10">
      <c r="A10" s="4" t="inlineStr">
        <is>
          <t>Surgical [Member]</t>
        </is>
      </c>
    </row>
    <row r="11">
      <c r="A11" s="3" t="inlineStr">
        <is>
          <t>Financing Receivable, Nonaccrual [Line Items]</t>
        </is>
      </c>
    </row>
    <row r="12">
      <c r="A12" s="4" t="inlineStr">
        <is>
          <t>Beginning balance, goodwill</t>
        </is>
      </c>
      <c r="B12" s="5" t="n">
        <v>1701094</v>
      </c>
      <c r="C12" s="5" t="n">
        <v>1701094</v>
      </c>
    </row>
    <row r="13">
      <c r="A13" s="4" t="inlineStr">
        <is>
          <t>Acquisition of solsys</t>
        </is>
      </c>
      <c r="C13" s="4" t="inlineStr">
        <is>
          <t xml:space="preserve"> </t>
        </is>
      </c>
    </row>
    <row r="14">
      <c r="A14" s="4" t="inlineStr">
        <is>
          <t>Purchase price accounting adjustments</t>
        </is>
      </c>
      <c r="C14" s="4" t="inlineStr">
        <is>
          <t xml:space="preserve"> </t>
        </is>
      </c>
    </row>
    <row r="15">
      <c r="A15" s="4" t="inlineStr">
        <is>
          <t>Goodwill (gross)</t>
        </is>
      </c>
      <c r="B15" s="5" t="n">
        <v>1701094</v>
      </c>
      <c r="C15" s="5" t="n">
        <v>1701094</v>
      </c>
    </row>
    <row r="16">
      <c r="A16" s="4" t="inlineStr">
        <is>
          <t>Accumulated impairment losses</t>
        </is>
      </c>
      <c r="B16" s="4" t="inlineStr">
        <is>
          <t xml:space="preserve"> </t>
        </is>
      </c>
      <c r="C16" s="4" t="inlineStr">
        <is>
          <t xml:space="preserve"> </t>
        </is>
      </c>
    </row>
    <row r="17">
      <c r="A17" s="4" t="inlineStr">
        <is>
          <t>Ending balance, goodwill</t>
        </is>
      </c>
      <c r="B17" s="5" t="n">
        <v>1701094</v>
      </c>
      <c r="C17" s="5" t="n">
        <v>1701094</v>
      </c>
    </row>
    <row r="18">
      <c r="A18" s="4" t="inlineStr">
        <is>
          <t>Wound [Member]</t>
        </is>
      </c>
    </row>
    <row r="19">
      <c r="A19" s="3" t="inlineStr">
        <is>
          <t>Financing Receivable, Nonaccrual [Line Items]</t>
        </is>
      </c>
    </row>
    <row r="20">
      <c r="A20" s="4" t="inlineStr">
        <is>
          <t>Beginning balance, goodwill</t>
        </is>
      </c>
      <c r="B20" s="5" t="n">
        <v>106609256</v>
      </c>
      <c r="C20" s="4" t="inlineStr">
        <is>
          <t xml:space="preserve"> </t>
        </is>
      </c>
    </row>
    <row r="21">
      <c r="A21" s="4" t="inlineStr">
        <is>
          <t>Acquisition of solsys</t>
        </is>
      </c>
      <c r="C21" s="5" t="n">
        <v>109086682</v>
      </c>
    </row>
    <row r="22">
      <c r="A22" s="4" t="inlineStr">
        <is>
          <t>Purchase price accounting adjustments</t>
        </is>
      </c>
      <c r="B22" s="5" t="n">
        <v>-75686</v>
      </c>
      <c r="C22" s="5" t="n">
        <v>-2217026</v>
      </c>
    </row>
    <row r="23">
      <c r="A23" s="4" t="inlineStr">
        <is>
          <t>Goodwill (gross)</t>
        </is>
      </c>
      <c r="B23" s="5" t="n">
        <v>106533570</v>
      </c>
      <c r="C23" s="5" t="n">
        <v>106869656</v>
      </c>
    </row>
    <row r="24">
      <c r="A24" s="4" t="inlineStr">
        <is>
          <t>Accumulated impairment losses</t>
        </is>
      </c>
      <c r="B24" s="4" t="inlineStr">
        <is>
          <t xml:space="preserve"> </t>
        </is>
      </c>
      <c r="C24" s="4" t="inlineStr">
        <is>
          <t xml:space="preserve"> </t>
        </is>
      </c>
    </row>
    <row r="25">
      <c r="A25" s="4" t="inlineStr">
        <is>
          <t>Ending balance, goodwill</t>
        </is>
      </c>
      <c r="B25" s="6" t="n">
        <v>106533570</v>
      </c>
      <c r="C25" s="6" t="n">
        <v>10686965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Schedule of Future Patent Amortization Expenses (Details)</t>
        </is>
      </c>
      <c r="B1" s="2" t="inlineStr">
        <is>
          <t>Mar. 31, 2021USD ($)</t>
        </is>
      </c>
    </row>
    <row r="2">
      <c r="A2" s="3" t="inlineStr">
        <is>
          <t>Patents</t>
        </is>
      </c>
    </row>
    <row r="3">
      <c r="A3" s="4" t="inlineStr">
        <is>
          <t>2021</t>
        </is>
      </c>
      <c r="B3" s="6" t="n">
        <v>36833</v>
      </c>
    </row>
    <row r="4">
      <c r="A4" s="4" t="inlineStr">
        <is>
          <t>2022</t>
        </is>
      </c>
      <c r="B4" s="5" t="n">
        <v>97369</v>
      </c>
    </row>
    <row r="5">
      <c r="A5" s="4" t="inlineStr">
        <is>
          <t>2023</t>
        </is>
      </c>
      <c r="B5" s="5" t="n">
        <v>96143</v>
      </c>
    </row>
    <row r="6">
      <c r="A6" s="4" t="inlineStr">
        <is>
          <t>2024</t>
        </is>
      </c>
      <c r="B6" s="5" t="n">
        <v>86874</v>
      </c>
    </row>
    <row r="7">
      <c r="A7" s="4" t="inlineStr">
        <is>
          <t>2025</t>
        </is>
      </c>
      <c r="B7" s="5" t="n">
        <v>79815</v>
      </c>
    </row>
    <row r="8">
      <c r="A8" s="4" t="inlineStr">
        <is>
          <t>Thereafter</t>
        </is>
      </c>
      <c r="B8" s="5" t="n">
        <v>366866</v>
      </c>
    </row>
    <row r="9">
      <c r="A9" s="4" t="inlineStr">
        <is>
          <t>Total</t>
        </is>
      </c>
      <c r="B9" s="6" t="n">
        <v>763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s>
  <sheetData>
    <row r="1">
      <c r="A1" s="1" t="inlineStr">
        <is>
          <t>Patents (Details Narrative) - USD ($)</t>
        </is>
      </c>
      <c r="B1" s="2" t="inlineStr">
        <is>
          <t>9 Months Ended</t>
        </is>
      </c>
    </row>
    <row r="2">
      <c r="B2" s="2" t="inlineStr">
        <is>
          <t>Mar. 31, 2021</t>
        </is>
      </c>
      <c r="C2" s="2" t="inlineStr">
        <is>
          <t>Mar. 31, 2020</t>
        </is>
      </c>
      <c r="D2" s="2" t="inlineStr">
        <is>
          <t>Jun. 30, 2020</t>
        </is>
      </c>
    </row>
    <row r="3">
      <c r="A3" s="3" t="inlineStr">
        <is>
          <t>Patents</t>
        </is>
      </c>
    </row>
    <row r="4">
      <c r="A4" s="4" t="inlineStr">
        <is>
          <t>Estimated useful lives of patent</t>
        </is>
      </c>
      <c r="B4" s="4" t="inlineStr">
        <is>
          <t>17 years</t>
        </is>
      </c>
    </row>
    <row r="5">
      <c r="A5" s="4" t="inlineStr">
        <is>
          <t>Accumulated amortization of patents</t>
        </is>
      </c>
      <c r="B5" s="6" t="n">
        <v>800000</v>
      </c>
      <c r="D5" s="6" t="n">
        <v>800000</v>
      </c>
    </row>
    <row r="6">
      <c r="A6" s="4" t="inlineStr">
        <is>
          <t>Amortization expense</t>
        </is>
      </c>
      <c r="B6" s="6" t="n">
        <v>120000</v>
      </c>
      <c r="C6" s="6" t="n">
        <v>98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Intangible Assets (Details) - USD ($)</t>
        </is>
      </c>
      <c r="B1" s="2" t="inlineStr">
        <is>
          <t>9 Months Ended</t>
        </is>
      </c>
    </row>
    <row r="2">
      <c r="B2" s="2" t="inlineStr">
        <is>
          <t>Mar. 31, 2021</t>
        </is>
      </c>
      <c r="C2" s="2" t="inlineStr">
        <is>
          <t>Jun. 30, 2020</t>
        </is>
      </c>
    </row>
    <row r="3">
      <c r="A3" s="3" t="inlineStr">
        <is>
          <t>Finite-Lived Intangible Assets [Line Items]</t>
        </is>
      </c>
    </row>
    <row r="4">
      <c r="A4" s="4" t="inlineStr">
        <is>
          <t>Less accumulated amortization</t>
        </is>
      </c>
      <c r="B4" s="6" t="n">
        <v>1462069</v>
      </c>
      <c r="C4" s="6" t="n">
        <v>1341976</v>
      </c>
    </row>
    <row r="5">
      <c r="A5" s="4" t="inlineStr">
        <is>
          <t>Net intangible assets</t>
        </is>
      </c>
      <c r="B5" s="5" t="n">
        <v>763900</v>
      </c>
    </row>
    <row r="6">
      <c r="A6" s="4" t="inlineStr">
        <is>
          <t>Solsys Acquisition [Member]</t>
        </is>
      </c>
    </row>
    <row r="7">
      <c r="A7" s="3" t="inlineStr">
        <is>
          <t>Finite-Lived Intangible Assets [Line Items]</t>
        </is>
      </c>
    </row>
    <row r="8">
      <c r="A8" s="4" t="inlineStr">
        <is>
          <t>Total</t>
        </is>
      </c>
      <c r="B8" s="5" t="n">
        <v>22500000</v>
      </c>
      <c r="C8" s="5" t="n">
        <v>22500000</v>
      </c>
    </row>
    <row r="9">
      <c r="A9" s="4" t="inlineStr">
        <is>
          <t>Less accumulated amortization</t>
        </is>
      </c>
      <c r="B9" s="5" t="n">
        <v>-2387045</v>
      </c>
      <c r="C9" s="5" t="n">
        <v>-1218864</v>
      </c>
    </row>
    <row r="10">
      <c r="A10" s="4" t="inlineStr">
        <is>
          <t>Net intangible assets</t>
        </is>
      </c>
      <c r="B10" s="5" t="n">
        <v>20112955</v>
      </c>
      <c r="C10" s="5" t="n">
        <v>21281136</v>
      </c>
    </row>
    <row r="11">
      <c r="A11" s="4" t="inlineStr">
        <is>
          <t>Solsys Acquisition [Member] | Customer Relationships [Member]</t>
        </is>
      </c>
    </row>
    <row r="12">
      <c r="A12" s="3" t="inlineStr">
        <is>
          <t>Finite-Lived Intangible Assets [Line Items]</t>
        </is>
      </c>
    </row>
    <row r="13">
      <c r="A13" s="4" t="inlineStr">
        <is>
          <t>Total</t>
        </is>
      </c>
      <c r="B13" s="6" t="n">
        <v>9500000</v>
      </c>
      <c r="C13" s="5" t="n">
        <v>9500000</v>
      </c>
    </row>
    <row r="14">
      <c r="A14" s="4" t="inlineStr">
        <is>
          <t>Amortization period</t>
        </is>
      </c>
      <c r="B14" s="4" t="inlineStr">
        <is>
          <t>15 years</t>
        </is>
      </c>
    </row>
    <row r="15">
      <c r="A15" s="4" t="inlineStr">
        <is>
          <t>Solsys Acquisition [Member] | Trade Names [Member]</t>
        </is>
      </c>
    </row>
    <row r="16">
      <c r="A16" s="3" t="inlineStr">
        <is>
          <t>Finite-Lived Intangible Assets [Line Items]</t>
        </is>
      </c>
    </row>
    <row r="17">
      <c r="A17" s="4" t="inlineStr">
        <is>
          <t>Total</t>
        </is>
      </c>
      <c r="B17" s="6" t="n">
        <v>12800000</v>
      </c>
      <c r="C17" s="5" t="n">
        <v>12800000</v>
      </c>
    </row>
    <row r="18">
      <c r="A18" s="4" t="inlineStr">
        <is>
          <t>Amortization period</t>
        </is>
      </c>
      <c r="B18" s="4" t="inlineStr">
        <is>
          <t>15 years</t>
        </is>
      </c>
    </row>
    <row r="19">
      <c r="A19" s="4" t="inlineStr">
        <is>
          <t>Solsys Acquisition [Member] | Non-Competition Agreements [Member]</t>
        </is>
      </c>
    </row>
    <row r="20">
      <c r="A20" s="3" t="inlineStr">
        <is>
          <t>Finite-Lived Intangible Assets [Line Items]</t>
        </is>
      </c>
    </row>
    <row r="21">
      <c r="A21" s="4" t="inlineStr">
        <is>
          <t>Total</t>
        </is>
      </c>
      <c r="B21" s="6" t="n">
        <v>200000</v>
      </c>
      <c r="C21" s="6" t="n">
        <v>200000</v>
      </c>
    </row>
    <row r="22">
      <c r="A22" s="4" t="inlineStr">
        <is>
          <t>Amortization period</t>
        </is>
      </c>
      <c r="B22" s="4" t="inlineStr">
        <is>
          <t>1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uture Intangible Asset Amortization Expense (Details) - USD ($)</t>
        </is>
      </c>
      <c r="B1" s="2" t="inlineStr">
        <is>
          <t>Mar. 31, 2021</t>
        </is>
      </c>
      <c r="C1" s="2" t="inlineStr">
        <is>
          <t>Jun. 30, 2020</t>
        </is>
      </c>
    </row>
    <row r="2">
      <c r="A2" s="3" t="inlineStr">
        <is>
          <t>Acquired Indefinite-lived Intangible Assets [Line Items]</t>
        </is>
      </c>
    </row>
    <row r="3">
      <c r="A3" s="4" t="inlineStr">
        <is>
          <t>2021</t>
        </is>
      </c>
      <c r="B3" s="6" t="n">
        <v>36833</v>
      </c>
    </row>
    <row r="4">
      <c r="A4" s="4" t="inlineStr">
        <is>
          <t>2022</t>
        </is>
      </c>
      <c r="B4" s="5" t="n">
        <v>97369</v>
      </c>
    </row>
    <row r="5">
      <c r="A5" s="4" t="inlineStr">
        <is>
          <t>2023</t>
        </is>
      </c>
      <c r="B5" s="5" t="n">
        <v>96143</v>
      </c>
    </row>
    <row r="6">
      <c r="A6" s="4" t="inlineStr">
        <is>
          <t>2024</t>
        </is>
      </c>
      <c r="B6" s="5" t="n">
        <v>86874</v>
      </c>
    </row>
    <row r="7">
      <c r="A7" s="4" t="inlineStr">
        <is>
          <t>2025</t>
        </is>
      </c>
      <c r="B7" s="5" t="n">
        <v>79815</v>
      </c>
    </row>
    <row r="8">
      <c r="A8" s="4" t="inlineStr">
        <is>
          <t>Thereafter</t>
        </is>
      </c>
      <c r="B8" s="5" t="n">
        <v>366866</v>
      </c>
    </row>
    <row r="9">
      <c r="A9" s="4" t="inlineStr">
        <is>
          <t>Total</t>
        </is>
      </c>
      <c r="B9" s="5" t="n">
        <v>763900</v>
      </c>
    </row>
    <row r="10">
      <c r="A10" s="4" t="inlineStr">
        <is>
          <t>Solsys Acquisition [Member]</t>
        </is>
      </c>
    </row>
    <row r="11">
      <c r="A11" s="3" t="inlineStr">
        <is>
          <t>Acquired Indefinite-lived Intangible Assets [Line Items]</t>
        </is>
      </c>
    </row>
    <row r="12">
      <c r="A12" s="4" t="inlineStr">
        <is>
          <t>2021</t>
        </is>
      </c>
      <c r="B12" s="5" t="n">
        <v>372462</v>
      </c>
    </row>
    <row r="13">
      <c r="A13" s="4" t="inlineStr">
        <is>
          <t>2022</t>
        </is>
      </c>
      <c r="B13" s="5" t="n">
        <v>1489848</v>
      </c>
    </row>
    <row r="14">
      <c r="A14" s="4" t="inlineStr">
        <is>
          <t>2023</t>
        </is>
      </c>
      <c r="B14" s="5" t="n">
        <v>1489848</v>
      </c>
    </row>
    <row r="15">
      <c r="A15" s="4" t="inlineStr">
        <is>
          <t>2024</t>
        </is>
      </c>
      <c r="B15" s="5" t="n">
        <v>1489848</v>
      </c>
    </row>
    <row r="16">
      <c r="A16" s="4" t="inlineStr">
        <is>
          <t>2025</t>
        </is>
      </c>
      <c r="B16" s="5" t="n">
        <v>1489848</v>
      </c>
    </row>
    <row r="17">
      <c r="A17" s="4" t="inlineStr">
        <is>
          <t>Thereafter</t>
        </is>
      </c>
      <c r="B17" s="5" t="n">
        <v>13781101</v>
      </c>
    </row>
    <row r="18">
      <c r="A18" s="4" t="inlineStr">
        <is>
          <t>Total</t>
        </is>
      </c>
      <c r="B18" s="6" t="n">
        <v>20112955</v>
      </c>
      <c r="C18" s="6" t="n">
        <v>212811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tangible Assets (Details Narrative) - USD ($) $ in Millions</t>
        </is>
      </c>
      <c r="B1" s="2" t="inlineStr">
        <is>
          <t>9 Months Ended</t>
        </is>
      </c>
    </row>
    <row r="2">
      <c r="B2" s="2" t="inlineStr">
        <is>
          <t>Mar. 31, 2021</t>
        </is>
      </c>
      <c r="C2" s="2" t="inlineStr">
        <is>
          <t>Mar. 31, 2020</t>
        </is>
      </c>
    </row>
    <row r="3">
      <c r="A3" s="3" t="inlineStr">
        <is>
          <t>Goodwill and Intangible Assets Disclosure [Abstract]</t>
        </is>
      </c>
    </row>
    <row r="4">
      <c r="A4" s="4" t="inlineStr">
        <is>
          <t>Amortization of Intangible Assets</t>
        </is>
      </c>
      <c r="B4" s="9" t="n">
        <v>1.2</v>
      </c>
      <c r="C4" s="9" t="n">
        <v>0.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Mar. 31, 2021</t>
        </is>
      </c>
      <c r="C1" s="2" t="inlineStr">
        <is>
          <t>Jun. 30, 2020</t>
        </is>
      </c>
    </row>
    <row r="2">
      <c r="A2" s="3" t="inlineStr">
        <is>
          <t>Payables and Accruals [Abstract]</t>
        </is>
      </c>
    </row>
    <row r="3">
      <c r="A3" s="4" t="inlineStr">
        <is>
          <t>Accrued payroll, payroll taxes and vacation</t>
        </is>
      </c>
      <c r="B3" s="6" t="n">
        <v>2752852</v>
      </c>
      <c r="C3" s="6" t="n">
        <v>2277752</v>
      </c>
    </row>
    <row r="4">
      <c r="A4" s="4" t="inlineStr">
        <is>
          <t>Accrued bonus</t>
        </is>
      </c>
      <c r="B4" s="5" t="n">
        <v>1185249</v>
      </c>
      <c r="C4" s="5" t="n">
        <v>417000</v>
      </c>
    </row>
    <row r="5">
      <c r="A5" s="4" t="inlineStr">
        <is>
          <t>Accrued commissions</t>
        </is>
      </c>
      <c r="B5" s="5" t="n">
        <v>1434985</v>
      </c>
      <c r="C5" s="5" t="n">
        <v>1678966</v>
      </c>
    </row>
    <row r="6">
      <c r="A6" s="4" t="inlineStr">
        <is>
          <t>Professional fees</t>
        </is>
      </c>
      <c r="B6" s="5" t="n">
        <v>185701</v>
      </c>
      <c r="C6" s="5" t="n">
        <v>355145</v>
      </c>
    </row>
    <row r="7">
      <c r="A7" s="4" t="inlineStr">
        <is>
          <t>Vendor, tax and other accruals</t>
        </is>
      </c>
      <c r="B7" s="5" t="n">
        <v>2303710</v>
      </c>
      <c r="C7" s="5" t="n">
        <v>2786888</v>
      </c>
    </row>
    <row r="8">
      <c r="A8" s="4" t="inlineStr">
        <is>
          <t>Accrued expenses and other current liabilities</t>
        </is>
      </c>
      <c r="B8" s="6" t="n">
        <v>7862497</v>
      </c>
      <c r="C8" s="6" t="n">
        <v>75157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4" customWidth="1" min="5" max="5"/>
  </cols>
  <sheetData>
    <row r="1">
      <c r="A1" s="1" t="inlineStr">
        <is>
          <t>Condensed Consolidated Statements of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19</t>
        </is>
      </c>
      <c r="B2" s="6" t="n">
        <v>96468</v>
      </c>
      <c r="C2" s="6" t="n">
        <v>43500478</v>
      </c>
      <c r="D2" s="6" t="n">
        <v>-21892897</v>
      </c>
      <c r="E2" s="6" t="n">
        <v>21704049</v>
      </c>
    </row>
    <row r="3">
      <c r="A3" s="4" t="inlineStr">
        <is>
          <t>Beginning balance, shares at Jun. 30, 2019</t>
        </is>
      </c>
      <c r="B3" s="5" t="n">
        <v>9646728</v>
      </c>
    </row>
    <row r="4">
      <c r="A4" s="4" t="inlineStr">
        <is>
          <t>Net loss</t>
        </is>
      </c>
      <c r="B4" s="4" t="inlineStr">
        <is>
          <t xml:space="preserve"> </t>
        </is>
      </c>
      <c r="C4" s="4" t="inlineStr">
        <is>
          <t xml:space="preserve"> </t>
        </is>
      </c>
      <c r="D4" s="5" t="n">
        <v>-8880961</v>
      </c>
      <c r="E4" s="5" t="n">
        <v>-8880961</v>
      </c>
    </row>
    <row r="5">
      <c r="A5" s="4" t="inlineStr">
        <is>
          <t>Proceeds from exercise of stock options</t>
        </is>
      </c>
      <c r="B5" s="6" t="n">
        <v>14</v>
      </c>
      <c r="C5" s="5" t="n">
        <v>1185402</v>
      </c>
      <c r="D5" s="4" t="inlineStr">
        <is>
          <t xml:space="preserve"> </t>
        </is>
      </c>
      <c r="E5" s="5" t="n">
        <v>1185416</v>
      </c>
    </row>
    <row r="6">
      <c r="A6" s="4" t="inlineStr">
        <is>
          <t>Proceeds from exercise of stock options, shares</t>
        </is>
      </c>
      <c r="B6" s="5" t="n">
        <v>143125</v>
      </c>
    </row>
    <row r="7">
      <c r="A7" s="4" t="inlineStr">
        <is>
          <t>Stock registration fees</t>
        </is>
      </c>
      <c r="B7" s="4" t="inlineStr">
        <is>
          <t xml:space="preserve"> </t>
        </is>
      </c>
      <c r="C7" s="5" t="n">
        <v>-3859036</v>
      </c>
      <c r="D7" s="4" t="inlineStr">
        <is>
          <t xml:space="preserve"> </t>
        </is>
      </c>
      <c r="E7" s="5" t="n">
        <v>-3859036</v>
      </c>
    </row>
    <row r="8">
      <c r="A8" s="4" t="inlineStr">
        <is>
          <t>Equity Offering</t>
        </is>
      </c>
      <c r="B8" s="6" t="n">
        <v>187</v>
      </c>
      <c r="C8" s="5" t="n">
        <v>34571875</v>
      </c>
      <c r="D8" s="4" t="inlineStr">
        <is>
          <t xml:space="preserve"> </t>
        </is>
      </c>
      <c r="E8" s="5" t="n">
        <v>34572062</v>
      </c>
    </row>
    <row r="9">
      <c r="A9" s="4" t="inlineStr">
        <is>
          <t>Equity Offering, shares</t>
        </is>
      </c>
      <c r="B9" s="5" t="n">
        <v>1868750</v>
      </c>
    </row>
    <row r="10">
      <c r="A10" s="4" t="inlineStr">
        <is>
          <t>Equity restructuring</t>
        </is>
      </c>
      <c r="B10" s="6" t="n">
        <v>-151964</v>
      </c>
      <c r="C10" s="5" t="n">
        <v>151964</v>
      </c>
      <c r="D10" s="4" t="inlineStr">
        <is>
          <t xml:space="preserve"> </t>
        </is>
      </c>
      <c r="E10" s="4" t="inlineStr">
        <is>
          <t xml:space="preserve"> </t>
        </is>
      </c>
    </row>
    <row r="11">
      <c r="A11" s="4" t="inlineStr">
        <is>
          <t>Issuance of shares for acquisition of Solsys</t>
        </is>
      </c>
      <c r="B11" s="6" t="n">
        <v>57031</v>
      </c>
      <c r="C11" s="5" t="n">
        <v>108586679</v>
      </c>
      <c r="D11" s="4" t="inlineStr">
        <is>
          <t xml:space="preserve"> </t>
        </is>
      </c>
      <c r="E11" s="5" t="n">
        <v>108643710</v>
      </c>
    </row>
    <row r="12">
      <c r="A12" s="4" t="inlineStr">
        <is>
          <t>Issuance of shares for acquisition of Solsys, shares</t>
        </is>
      </c>
      <c r="B12" s="5" t="n">
        <v>5703082</v>
      </c>
    </row>
    <row r="13">
      <c r="A13" s="4" t="inlineStr">
        <is>
          <t>Stock-based compensation</t>
        </is>
      </c>
      <c r="B13" s="4" t="inlineStr">
        <is>
          <t xml:space="preserve"> </t>
        </is>
      </c>
      <c r="C13" s="5" t="n">
        <v>1231939</v>
      </c>
      <c r="D13" s="4" t="inlineStr">
        <is>
          <t xml:space="preserve"> </t>
        </is>
      </c>
      <c r="E13" s="5" t="n">
        <v>1231939</v>
      </c>
    </row>
    <row r="14">
      <c r="A14" s="4" t="inlineStr">
        <is>
          <t>Ending balance, value at Mar. 31, 2020</t>
        </is>
      </c>
      <c r="B14" s="6" t="n">
        <v>1736</v>
      </c>
      <c r="C14" s="5" t="n">
        <v>185369301</v>
      </c>
      <c r="D14" s="5" t="n">
        <v>-30773858</v>
      </c>
      <c r="E14" s="5" t="n">
        <v>154597179</v>
      </c>
    </row>
    <row r="15">
      <c r="A15" s="4" t="inlineStr">
        <is>
          <t>Ending balance, shares at Mar. 31, 2020</t>
        </is>
      </c>
      <c r="B15" s="5" t="n">
        <v>17361685</v>
      </c>
    </row>
    <row r="16">
      <c r="A16" s="4" t="inlineStr">
        <is>
          <t>Beginning balance, value at Dec. 31, 2019</t>
        </is>
      </c>
      <c r="B16" s="6" t="n">
        <v>1549</v>
      </c>
      <c r="C16" s="5" t="n">
        <v>152802535</v>
      </c>
      <c r="D16" s="5" t="n">
        <v>-25185379</v>
      </c>
      <c r="E16" s="5" t="n">
        <v>127618705</v>
      </c>
    </row>
    <row r="17">
      <c r="A17" s="4" t="inlineStr">
        <is>
          <t>Beginning balance, shares at Dec. 31, 2019</t>
        </is>
      </c>
      <c r="B17" s="5" t="n">
        <v>15491560</v>
      </c>
    </row>
    <row r="18">
      <c r="A18" s="4" t="inlineStr">
        <is>
          <t>Net loss</t>
        </is>
      </c>
      <c r="B18" s="4" t="inlineStr">
        <is>
          <t xml:space="preserve"> </t>
        </is>
      </c>
      <c r="C18" s="4" t="inlineStr">
        <is>
          <t xml:space="preserve"> </t>
        </is>
      </c>
      <c r="D18" s="5" t="n">
        <v>-5588479</v>
      </c>
      <c r="E18" s="5" t="n">
        <v>-5588479</v>
      </c>
    </row>
    <row r="19">
      <c r="A19" s="4" t="inlineStr">
        <is>
          <t>Proceeds from exercise of stock options</t>
        </is>
      </c>
      <c r="B19" s="4" t="inlineStr">
        <is>
          <t xml:space="preserve"> </t>
        </is>
      </c>
      <c r="C19" s="5" t="n">
        <v>10332</v>
      </c>
      <c r="D19" s="4" t="inlineStr">
        <is>
          <t xml:space="preserve"> </t>
        </is>
      </c>
      <c r="E19" s="5" t="n">
        <v>10332</v>
      </c>
    </row>
    <row r="20">
      <c r="A20" s="4" t="inlineStr">
        <is>
          <t>Proceeds from exercise of stock options, shares</t>
        </is>
      </c>
      <c r="B20" s="5" t="n">
        <v>1375</v>
      </c>
    </row>
    <row r="21">
      <c r="A21" s="4" t="inlineStr">
        <is>
          <t>Stock registration fees</t>
        </is>
      </c>
      <c r="B21" s="4" t="inlineStr">
        <is>
          <t xml:space="preserve"> </t>
        </is>
      </c>
      <c r="C21" s="5" t="n">
        <v>-2497644</v>
      </c>
      <c r="D21" s="4" t="inlineStr">
        <is>
          <t xml:space="preserve"> </t>
        </is>
      </c>
      <c r="E21" s="5" t="n">
        <v>-2497644</v>
      </c>
    </row>
    <row r="22">
      <c r="A22" s="4" t="inlineStr">
        <is>
          <t>Equity Offering</t>
        </is>
      </c>
      <c r="B22" s="6" t="n">
        <v>187</v>
      </c>
      <c r="C22" s="5" t="n">
        <v>34571875</v>
      </c>
      <c r="D22" s="4" t="inlineStr">
        <is>
          <t xml:space="preserve"> </t>
        </is>
      </c>
      <c r="E22" s="5" t="n">
        <v>34572062</v>
      </c>
    </row>
    <row r="23">
      <c r="A23" s="4" t="inlineStr">
        <is>
          <t>Equity Offering, shares</t>
        </is>
      </c>
      <c r="B23" s="5" t="n">
        <v>1868750</v>
      </c>
    </row>
    <row r="24">
      <c r="A24" s="4" t="inlineStr">
        <is>
          <t>Stock-based compensation</t>
        </is>
      </c>
      <c r="B24" s="4" t="inlineStr">
        <is>
          <t xml:space="preserve"> </t>
        </is>
      </c>
      <c r="C24" s="5" t="n">
        <v>482203</v>
      </c>
      <c r="D24" s="4" t="inlineStr">
        <is>
          <t xml:space="preserve"> </t>
        </is>
      </c>
      <c r="E24" s="5" t="n">
        <v>482203</v>
      </c>
    </row>
    <row r="25">
      <c r="A25" s="4" t="inlineStr">
        <is>
          <t>Ending balance, value at Mar. 31, 2020</t>
        </is>
      </c>
      <c r="B25" s="6" t="n">
        <v>1736</v>
      </c>
      <c r="C25" s="5" t="n">
        <v>185369301</v>
      </c>
      <c r="D25" s="5" t="n">
        <v>-30773858</v>
      </c>
      <c r="E25" s="5" t="n">
        <v>154597179</v>
      </c>
    </row>
    <row r="26">
      <c r="A26" s="4" t="inlineStr">
        <is>
          <t>Ending balance, shares at Mar. 31, 2020</t>
        </is>
      </c>
      <c r="B26" s="5" t="n">
        <v>17361685</v>
      </c>
    </row>
    <row r="27">
      <c r="A27" s="4" t="inlineStr">
        <is>
          <t>Beginning balance, value at Jun. 30, 2020</t>
        </is>
      </c>
      <c r="B27" s="6" t="n">
        <v>1737</v>
      </c>
      <c r="C27" s="5" t="n">
        <v>185961104</v>
      </c>
      <c r="D27" s="5" t="n">
        <v>-39311271</v>
      </c>
      <c r="E27" s="5" t="n">
        <v>146651570</v>
      </c>
    </row>
    <row r="28">
      <c r="A28" s="4" t="inlineStr">
        <is>
          <t>Beginning balance, shares at Jun. 30, 2020</t>
        </is>
      </c>
      <c r="B28" s="5" t="n">
        <v>17369435</v>
      </c>
    </row>
    <row r="29">
      <c r="A29" s="4" t="inlineStr">
        <is>
          <t>Net loss</t>
        </is>
      </c>
      <c r="B29" s="4" t="inlineStr">
        <is>
          <t xml:space="preserve"> </t>
        </is>
      </c>
      <c r="C29" s="4" t="inlineStr">
        <is>
          <t xml:space="preserve"> </t>
        </is>
      </c>
      <c r="D29" s="5" t="n">
        <v>-10000053</v>
      </c>
      <c r="E29" s="5" t="n">
        <v>-10000053</v>
      </c>
    </row>
    <row r="30">
      <c r="A30" s="4" t="inlineStr">
        <is>
          <t>Proceeds from exercise of stock options</t>
        </is>
      </c>
      <c r="B30" s="6" t="n">
        <v>4</v>
      </c>
      <c r="C30" s="5" t="n">
        <v>247676</v>
      </c>
      <c r="D30" s="4" t="inlineStr">
        <is>
          <t xml:space="preserve"> </t>
        </is>
      </c>
      <c r="E30" s="6" t="n">
        <v>247680</v>
      </c>
    </row>
    <row r="31">
      <c r="A31" s="4" t="inlineStr">
        <is>
          <t>Proceeds from exercise of stock options, shares</t>
        </is>
      </c>
      <c r="B31" s="5" t="n">
        <v>33296</v>
      </c>
      <c r="E31" s="5" t="n">
        <v>33296</v>
      </c>
    </row>
    <row r="32">
      <c r="A32" s="4" t="inlineStr">
        <is>
          <t>Issuance of common stock</t>
        </is>
      </c>
      <c r="B32" s="4" t="inlineStr">
        <is>
          <t xml:space="preserve"> </t>
        </is>
      </c>
      <c r="C32" s="5" t="n">
        <v>137300</v>
      </c>
      <c r="D32" s="4" t="inlineStr">
        <is>
          <t xml:space="preserve"> </t>
        </is>
      </c>
      <c r="E32" s="6" t="n">
        <v>137300</v>
      </c>
    </row>
    <row r="33">
      <c r="A33" s="4" t="inlineStr">
        <is>
          <t>Issuance of common stock, shares</t>
        </is>
      </c>
      <c r="B33" s="5" t="n">
        <v>10000</v>
      </c>
    </row>
    <row r="34">
      <c r="A34" s="4" t="inlineStr">
        <is>
          <t>Shares released from escrow</t>
        </is>
      </c>
      <c r="B34" s="4" t="inlineStr">
        <is>
          <t xml:space="preserve"> </t>
        </is>
      </c>
      <c r="C34" s="5" t="n">
        <v>-150000</v>
      </c>
      <c r="D34" s="4" t="inlineStr">
        <is>
          <t xml:space="preserve"> </t>
        </is>
      </c>
      <c r="E34" s="5" t="n">
        <v>-150000</v>
      </c>
    </row>
    <row r="35">
      <c r="A35" s="4" t="inlineStr">
        <is>
          <t>Shares released from escrow, shares</t>
        </is>
      </c>
      <c r="B35" s="5" t="n">
        <v>-6886</v>
      </c>
    </row>
    <row r="36">
      <c r="A36" s="4" t="inlineStr">
        <is>
          <t>Payments for fractional shares released from escrow</t>
        </is>
      </c>
      <c r="B36" s="4" t="inlineStr">
        <is>
          <t xml:space="preserve"> </t>
        </is>
      </c>
      <c r="C36" s="5" t="n">
        <v>-1779</v>
      </c>
      <c r="D36" s="4" t="inlineStr">
        <is>
          <t xml:space="preserve"> </t>
        </is>
      </c>
      <c r="E36" s="5" t="n">
        <v>-1779</v>
      </c>
    </row>
    <row r="37">
      <c r="A37" s="4" t="inlineStr">
        <is>
          <t>Stock-based compensation</t>
        </is>
      </c>
      <c r="B37" s="4" t="inlineStr">
        <is>
          <t xml:space="preserve"> </t>
        </is>
      </c>
      <c r="C37" s="5" t="n">
        <v>2126837</v>
      </c>
      <c r="D37" s="4" t="inlineStr">
        <is>
          <t xml:space="preserve"> </t>
        </is>
      </c>
      <c r="E37" s="5" t="n">
        <v>2126837</v>
      </c>
    </row>
    <row r="38">
      <c r="A38" s="4" t="inlineStr">
        <is>
          <t>Ending balance, value at Mar. 31, 2021</t>
        </is>
      </c>
      <c r="B38" s="6" t="n">
        <v>1741</v>
      </c>
      <c r="C38" s="5" t="n">
        <v>188321138</v>
      </c>
      <c r="D38" s="5" t="n">
        <v>-49311324</v>
      </c>
      <c r="E38" s="5" t="n">
        <v>139011555</v>
      </c>
    </row>
    <row r="39">
      <c r="A39" s="4" t="inlineStr">
        <is>
          <t>Ending balance, shares at Mar. 31, 2021</t>
        </is>
      </c>
      <c r="B39" s="5" t="n">
        <v>17405845</v>
      </c>
    </row>
    <row r="40">
      <c r="A40" s="4" t="inlineStr">
        <is>
          <t>Beginning balance, value at Dec. 31, 2020</t>
        </is>
      </c>
      <c r="B40" s="6" t="n">
        <v>1738</v>
      </c>
      <c r="C40" s="5" t="n">
        <v>187504189</v>
      </c>
      <c r="D40" s="5" t="n">
        <v>-45554520</v>
      </c>
      <c r="E40" s="5" t="n">
        <v>141951407</v>
      </c>
    </row>
    <row r="41">
      <c r="A41" s="4" t="inlineStr">
        <is>
          <t>Beginning balance, shares at Dec. 31, 2020</t>
        </is>
      </c>
      <c r="B41" s="5" t="n">
        <v>17377748</v>
      </c>
    </row>
    <row r="42">
      <c r="A42" s="4" t="inlineStr">
        <is>
          <t>Net loss</t>
        </is>
      </c>
      <c r="B42" s="4" t="inlineStr">
        <is>
          <t xml:space="preserve"> </t>
        </is>
      </c>
      <c r="C42" s="4" t="inlineStr">
        <is>
          <t xml:space="preserve"> </t>
        </is>
      </c>
      <c r="D42" s="5" t="n">
        <v>-3756804</v>
      </c>
      <c r="E42" s="5" t="n">
        <v>-3756804</v>
      </c>
    </row>
    <row r="43">
      <c r="A43" s="4" t="inlineStr">
        <is>
          <t>Proceeds from exercise of stock options</t>
        </is>
      </c>
      <c r="B43" s="6" t="n">
        <v>3</v>
      </c>
      <c r="C43" s="5" t="n">
        <v>223735</v>
      </c>
      <c r="D43" s="4" t="inlineStr">
        <is>
          <t xml:space="preserve"> </t>
        </is>
      </c>
      <c r="E43" s="5" t="n">
        <v>223738</v>
      </c>
    </row>
    <row r="44">
      <c r="A44" s="4" t="inlineStr">
        <is>
          <t>Proceeds from exercise of stock options, shares</t>
        </is>
      </c>
      <c r="B44" s="5" t="n">
        <v>24983</v>
      </c>
    </row>
    <row r="45">
      <c r="A45" s="4" t="inlineStr">
        <is>
          <t>Issuance of common stock</t>
        </is>
      </c>
      <c r="B45" s="4" t="inlineStr">
        <is>
          <t xml:space="preserve"> </t>
        </is>
      </c>
      <c r="C45" s="5" t="n">
        <v>137300</v>
      </c>
      <c r="D45" s="4" t="inlineStr">
        <is>
          <t xml:space="preserve"> </t>
        </is>
      </c>
      <c r="E45" s="5" t="n">
        <v>137300</v>
      </c>
    </row>
    <row r="46">
      <c r="A46" s="4" t="inlineStr">
        <is>
          <t>Issuance of common stock, shares</t>
        </is>
      </c>
      <c r="B46" s="5" t="n">
        <v>10000</v>
      </c>
    </row>
    <row r="47">
      <c r="A47" s="4" t="inlineStr">
        <is>
          <t>Shares released from escrow</t>
        </is>
      </c>
      <c r="B47" s="4" t="inlineStr">
        <is>
          <t xml:space="preserve"> </t>
        </is>
      </c>
      <c r="C47" s="5" t="n">
        <v>-150000</v>
      </c>
      <c r="D47" s="4" t="inlineStr">
        <is>
          <t xml:space="preserve"> </t>
        </is>
      </c>
      <c r="E47" s="5" t="n">
        <v>-150000</v>
      </c>
    </row>
    <row r="48">
      <c r="A48" s="4" t="inlineStr">
        <is>
          <t>Shares released from escrow, shares</t>
        </is>
      </c>
      <c r="B48" s="5" t="n">
        <v>-6886</v>
      </c>
    </row>
    <row r="49">
      <c r="A49" s="4" t="inlineStr">
        <is>
          <t>Payments for fractional shares released from escrow</t>
        </is>
      </c>
      <c r="B49" s="4" t="inlineStr">
        <is>
          <t xml:space="preserve"> </t>
        </is>
      </c>
      <c r="C49" s="5" t="n">
        <v>-1779</v>
      </c>
      <c r="D49" s="4" t="inlineStr">
        <is>
          <t xml:space="preserve"> </t>
        </is>
      </c>
      <c r="E49" s="5" t="n">
        <v>-1779</v>
      </c>
    </row>
    <row r="50">
      <c r="A50" s="4" t="inlineStr">
        <is>
          <t>Stock-based compensation</t>
        </is>
      </c>
      <c r="B50" s="4" t="inlineStr">
        <is>
          <t xml:space="preserve"> </t>
        </is>
      </c>
      <c r="C50" s="5" t="n">
        <v>607693</v>
      </c>
      <c r="D50" s="4" t="inlineStr">
        <is>
          <t xml:space="preserve"> </t>
        </is>
      </c>
      <c r="E50" s="5" t="n">
        <v>607693</v>
      </c>
    </row>
    <row r="51">
      <c r="A51" s="4" t="inlineStr">
        <is>
          <t>Ending balance, value at Mar. 31, 2021</t>
        </is>
      </c>
      <c r="B51" s="6" t="n">
        <v>1741</v>
      </c>
      <c r="C51" s="6" t="n">
        <v>188321138</v>
      </c>
      <c r="D51" s="6" t="n">
        <v>-49311324</v>
      </c>
      <c r="E51" s="6" t="n">
        <v>139011555</v>
      </c>
    </row>
    <row r="52">
      <c r="A52" s="4" t="inlineStr">
        <is>
          <t>Ending balance, shares at Mar. 31, 2021</t>
        </is>
      </c>
      <c r="B52" s="5" t="n">
        <v>174058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chedule of Weighted Average Fair Value at Date of Grant for Options (Details)</t>
        </is>
      </c>
      <c r="B1" s="2" t="inlineStr">
        <is>
          <t>9 Months Ended</t>
        </is>
      </c>
    </row>
    <row r="2">
      <c r="B2" s="2" t="inlineStr">
        <is>
          <t>Mar. 31, 2021</t>
        </is>
      </c>
      <c r="C2" s="2" t="inlineStr">
        <is>
          <t>Mar. 31, 2020</t>
        </is>
      </c>
    </row>
    <row r="3">
      <c r="A3" s="3" t="inlineStr">
        <is>
          <t>Equity [Abstract]</t>
        </is>
      </c>
    </row>
    <row r="4">
      <c r="A4" s="4" t="inlineStr">
        <is>
          <t>Risk-free interest rates</t>
        </is>
      </c>
      <c r="B4" s="4" t="inlineStr">
        <is>
          <t>0.44%</t>
        </is>
      </c>
      <c r="C4" s="4" t="inlineStr">
        <is>
          <t>1.67%</t>
        </is>
      </c>
    </row>
    <row r="5">
      <c r="A5" s="4" t="inlineStr">
        <is>
          <t>Expected option life in years</t>
        </is>
      </c>
      <c r="B5" s="4" t="inlineStr">
        <is>
          <t>5 years 8 months 23 days</t>
        </is>
      </c>
      <c r="C5" s="4" t="inlineStr">
        <is>
          <t>6 years 2 months 30 days</t>
        </is>
      </c>
    </row>
    <row r="6">
      <c r="A6" s="4" t="inlineStr">
        <is>
          <t>Expected stock price volatility</t>
        </is>
      </c>
      <c r="B6" s="4" t="inlineStr">
        <is>
          <t>59.32%</t>
        </is>
      </c>
      <c r="C6" s="4" t="inlineStr">
        <is>
          <t>54.69%</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chedule of Option Activity (Details)</t>
        </is>
      </c>
      <c r="B1" s="2" t="inlineStr">
        <is>
          <t>9 Months Ended</t>
        </is>
      </c>
    </row>
    <row r="2">
      <c r="B2" s="2" t="inlineStr">
        <is>
          <t>Mar. 31, 2021USD ($)$ / sharesshares</t>
        </is>
      </c>
    </row>
    <row r="3">
      <c r="A3" s="3" t="inlineStr">
        <is>
          <t>Equity [Abstract]</t>
        </is>
      </c>
    </row>
    <row r="4">
      <c r="A4" s="4" t="inlineStr">
        <is>
          <t>Outstanding Shares, Outstanding, Beginning balance | shares</t>
        </is>
      </c>
      <c r="B4" s="5" t="n">
        <v>1778070</v>
      </c>
    </row>
    <row r="5">
      <c r="A5" s="4" t="inlineStr">
        <is>
          <t>Weighted Average Exercise Price, Outstanding, Beginning balance | $ / shares</t>
        </is>
      </c>
      <c r="B5" s="8" t="n">
        <v>11.81</v>
      </c>
    </row>
    <row r="6">
      <c r="A6" s="4" t="inlineStr">
        <is>
          <t>Aggregate Intrinsic Value, Outstanding, Beginning balance | $</t>
        </is>
      </c>
      <c r="B6" s="6" t="n">
        <v>5164938</v>
      </c>
    </row>
    <row r="7">
      <c r="A7" s="4" t="inlineStr">
        <is>
          <t>Outstanding Shares, Vested and exercisable, Beginning balance | shares</t>
        </is>
      </c>
      <c r="B7" s="5" t="n">
        <v>683442</v>
      </c>
    </row>
    <row r="8">
      <c r="A8" s="4" t="inlineStr">
        <is>
          <t>Weighted Average Exercise Price, Vested and exercisable, Beginning balance | $ / shares</t>
        </is>
      </c>
      <c r="B8" s="8" t="n">
        <v>9.16</v>
      </c>
    </row>
    <row r="9">
      <c r="A9" s="4" t="inlineStr">
        <is>
          <t>Aggregate Intrinsic Value, Vested and exercisable, Beginning balance | $</t>
        </is>
      </c>
      <c r="B9" s="6" t="n">
        <v>3156051</v>
      </c>
    </row>
    <row r="10">
      <c r="A10" s="4" t="inlineStr">
        <is>
          <t>Outstanding Shares, Granted | shares</t>
        </is>
      </c>
      <c r="B10" s="5" t="n">
        <v>48000</v>
      </c>
    </row>
    <row r="11">
      <c r="A11" s="4" t="inlineStr">
        <is>
          <t>Weighted Average Exercise Price, Granted | $ / shares</t>
        </is>
      </c>
      <c r="B11" s="8" t="n">
        <v>13.37</v>
      </c>
    </row>
    <row r="12">
      <c r="A12" s="4" t="inlineStr">
        <is>
          <t>Outstanding Shares, Exercised | shares</t>
        </is>
      </c>
      <c r="B12" s="5" t="n">
        <v>-33296</v>
      </c>
    </row>
    <row r="13">
      <c r="A13" s="4" t="inlineStr">
        <is>
          <t>Weighted Average Exercise Price, Exercised | $ / shares</t>
        </is>
      </c>
      <c r="B13" s="8" t="n">
        <v>7.44</v>
      </c>
    </row>
    <row r="14">
      <c r="A14" s="4" t="inlineStr">
        <is>
          <t>Outstanding Shares, Forfeited | shares</t>
        </is>
      </c>
      <c r="B14" s="5" t="n">
        <v>-82664</v>
      </c>
    </row>
    <row r="15">
      <c r="A15" s="4" t="inlineStr">
        <is>
          <t>Weighted Average Exercise Price, Forfeited | $ / shares</t>
        </is>
      </c>
      <c r="B15" s="8" t="n">
        <v>12.5</v>
      </c>
    </row>
    <row r="16">
      <c r="A16" s="4" t="inlineStr">
        <is>
          <t>Outstanding Shares, Expired | shares</t>
        </is>
      </c>
      <c r="B16" s="4" t="inlineStr">
        <is>
          <t xml:space="preserve"> </t>
        </is>
      </c>
    </row>
    <row r="17">
      <c r="A17" s="4" t="inlineStr">
        <is>
          <t>Weighted Average Exercise Price, Expired | $ / shares</t>
        </is>
      </c>
      <c r="B17" s="4" t="inlineStr">
        <is>
          <t xml:space="preserve"> </t>
        </is>
      </c>
    </row>
    <row r="18">
      <c r="A18" s="4" t="inlineStr">
        <is>
          <t>Outstanding Shares, Outstanding, Ending balance | shares</t>
        </is>
      </c>
      <c r="B18" s="5" t="n">
        <v>1710110</v>
      </c>
    </row>
    <row r="19">
      <c r="A19" s="4" t="inlineStr">
        <is>
          <t>Weighted Average Exercise Price, Outstanding, Ending balance | $ / shares</t>
        </is>
      </c>
      <c r="B19" s="8" t="n">
        <v>11.9</v>
      </c>
    </row>
    <row r="20">
      <c r="A20" s="4" t="inlineStr">
        <is>
          <t>Aggregate Intrinsic Value, Outstanding, Ending balance | $</t>
        </is>
      </c>
      <c r="B20" s="6" t="n">
        <v>13475442</v>
      </c>
    </row>
    <row r="21">
      <c r="A21" s="4" t="inlineStr">
        <is>
          <t>Outstanding Shares, Vested and exercisable, Ending balance | shares</t>
        </is>
      </c>
      <c r="B21" s="5" t="n">
        <v>933434</v>
      </c>
    </row>
    <row r="22">
      <c r="A22" s="4" t="inlineStr">
        <is>
          <t>Weighted Average Exercise Price, Vested and exercisable, Ending balance | $ / shares</t>
        </is>
      </c>
      <c r="B22" s="8" t="n">
        <v>10.47</v>
      </c>
    </row>
    <row r="23">
      <c r="A23" s="4" t="inlineStr">
        <is>
          <t>Aggregate Intrinsic Value, Vested and exercisable, Ending balance | $</t>
        </is>
      </c>
      <c r="B23" s="6" t="n">
        <v>859784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25" customWidth="1" min="5" max="5"/>
    <col width="25" customWidth="1" min="6" max="6"/>
  </cols>
  <sheetData>
    <row r="1">
      <c r="A1" s="1" t="inlineStr">
        <is>
          <t>Stock-based Compensation Plans (Details Narrative) - USD ($)</t>
        </is>
      </c>
      <c r="B1" s="2" t="inlineStr">
        <is>
          <t>Dec. 15, 2016</t>
        </is>
      </c>
      <c r="C1" s="2" t="inlineStr">
        <is>
          <t>Mar. 31, 2021</t>
        </is>
      </c>
      <c r="D1" s="2" t="inlineStr">
        <is>
          <t>Mar. 31, 2020</t>
        </is>
      </c>
      <c r="E1" s="2" t="inlineStr">
        <is>
          <t>Mar. 31, 2021</t>
        </is>
      </c>
      <c r="F1" s="2" t="inlineStr">
        <is>
          <t>Mar. 31, 2020</t>
        </is>
      </c>
    </row>
    <row r="2">
      <c r="A2" s="3" t="inlineStr">
        <is>
          <t>Share-based Compensation Arrangement by Share-based Payment Award [Line Items]</t>
        </is>
      </c>
    </row>
    <row r="3">
      <c r="A3" s="4" t="inlineStr">
        <is>
          <t>Compensation cost for restricted stock</t>
        </is>
      </c>
      <c r="C3" s="6" t="n">
        <v>600000</v>
      </c>
      <c r="D3" s="6" t="n">
        <v>400000</v>
      </c>
      <c r="E3" s="6" t="n">
        <v>1900000</v>
      </c>
      <c r="F3" s="6" t="n">
        <v>900000</v>
      </c>
    </row>
    <row r="4">
      <c r="A4" s="4" t="inlineStr">
        <is>
          <t>Compensation cost for restricted stock</t>
        </is>
      </c>
      <c r="C4" s="6" t="n">
        <v>5100000</v>
      </c>
      <c r="E4" s="6" t="n">
        <v>5100000</v>
      </c>
    </row>
    <row r="5">
      <c r="A5" s="4" t="inlineStr">
        <is>
          <t>Share-based Compensation Arrangement by Share-based Payment Award, Options, Vested and Expected to Vest, Outstanding, Weighted Average Remaining Contractual Term</t>
        </is>
      </c>
      <c r="E5" s="4" t="inlineStr">
        <is>
          <t>2 years 7 months 6 days</t>
        </is>
      </c>
    </row>
    <row r="6">
      <c r="A6" s="4" t="inlineStr">
        <is>
          <t>Expected term</t>
        </is>
      </c>
      <c r="E6" s="4" t="inlineStr">
        <is>
          <t>5 years 8 months 23 days</t>
        </is>
      </c>
      <c r="F6" s="4" t="inlineStr">
        <is>
          <t>6 years 2 months 30 days</t>
        </is>
      </c>
    </row>
    <row r="7">
      <c r="A7" s="4" t="inlineStr">
        <is>
          <t>Expected volatility rate</t>
        </is>
      </c>
      <c r="E7" s="4" t="inlineStr">
        <is>
          <t>59.32%</t>
        </is>
      </c>
      <c r="F7" s="4" t="inlineStr">
        <is>
          <t>54.69%</t>
        </is>
      </c>
    </row>
    <row r="8">
      <c r="A8" s="4" t="inlineStr">
        <is>
          <t>Share based compensation</t>
        </is>
      </c>
      <c r="E8" s="6" t="n">
        <v>2126837</v>
      </c>
      <c r="F8" s="6" t="n">
        <v>1231939</v>
      </c>
    </row>
    <row r="9">
      <c r="A9" s="4" t="inlineStr">
        <is>
          <t>Equity Option [Member]</t>
        </is>
      </c>
    </row>
    <row r="10">
      <c r="A10" s="3" t="inlineStr">
        <is>
          <t>Share-based Compensation Arrangement by Share-based Payment Award [Line Items]</t>
        </is>
      </c>
    </row>
    <row r="11">
      <c r="A11" s="4" t="inlineStr">
        <is>
          <t>Option expiration period</t>
        </is>
      </c>
      <c r="E11" s="4" t="inlineStr">
        <is>
          <t>10 years</t>
        </is>
      </c>
    </row>
    <row r="12">
      <c r="A12" s="4" t="inlineStr">
        <is>
          <t>Purchase of common stock option granted</t>
        </is>
      </c>
      <c r="E12" s="5" t="n">
        <v>48000</v>
      </c>
      <c r="F12" s="5" t="n">
        <v>185500</v>
      </c>
    </row>
    <row r="13">
      <c r="A13" s="4" t="inlineStr">
        <is>
          <t>Weighted-average grant-date fair value of non-vested stock options, shares</t>
        </is>
      </c>
      <c r="E13" s="5" t="n">
        <v>288046</v>
      </c>
    </row>
    <row r="14">
      <c r="A14" s="4" t="inlineStr">
        <is>
          <t>Weighted-average grant-date fair value of non-vested stock options</t>
        </is>
      </c>
      <c r="C14" s="8" t="n">
        <v>7.14</v>
      </c>
      <c r="E14" s="8" t="n">
        <v>7.14</v>
      </c>
    </row>
    <row r="15">
      <c r="A15" s="4" t="inlineStr">
        <is>
          <t>Non-Vested Stock Options [Member]</t>
        </is>
      </c>
    </row>
    <row r="16">
      <c r="A16" s="3" t="inlineStr">
        <is>
          <t>Share-based Compensation Arrangement by Share-based Payment Award [Line Items]</t>
        </is>
      </c>
    </row>
    <row r="17">
      <c r="A17" s="4" t="inlineStr">
        <is>
          <t>Weighted-average grant-date fair value of non-vested stock options, shares</t>
        </is>
      </c>
      <c r="E17" s="5" t="n">
        <v>776676</v>
      </c>
    </row>
    <row r="18">
      <c r="A18" s="4" t="inlineStr">
        <is>
          <t>Weighted-average grant-date fair value of non-vested stock options</t>
        </is>
      </c>
      <c r="C18" s="8" t="n">
        <v>7.28</v>
      </c>
      <c r="E18" s="8" t="n">
        <v>7.28</v>
      </c>
    </row>
    <row r="19">
      <c r="A19" s="4" t="inlineStr">
        <is>
          <t>Restricted Stock [Member]</t>
        </is>
      </c>
    </row>
    <row r="20">
      <c r="A20" s="3" t="inlineStr">
        <is>
          <t>Share-based Compensation Arrangement by Share-based Payment Award [Line Items]</t>
        </is>
      </c>
    </row>
    <row r="21">
      <c r="A21" s="4" t="inlineStr">
        <is>
          <t>Compensation cost for restricted stock</t>
        </is>
      </c>
      <c r="C21" s="6" t="n">
        <v>300000</v>
      </c>
      <c r="E21" s="6" t="n">
        <v>300000</v>
      </c>
    </row>
    <row r="22">
      <c r="A22" s="4" t="inlineStr">
        <is>
          <t>Stock option vesting rights</t>
        </is>
      </c>
      <c r="B22" s="4" t="inlineStr">
        <is>
          <t>These awards vest over a period of up to five years, subject to meeting
certain service, performance and market conditions.</t>
        </is>
      </c>
    </row>
    <row r="23">
      <c r="A23" s="4" t="inlineStr">
        <is>
          <t>Stock price</t>
        </is>
      </c>
      <c r="B23" s="8" t="n">
        <v>9.6</v>
      </c>
    </row>
    <row r="24">
      <c r="A24" s="4" t="inlineStr">
        <is>
          <t>Risk free interest rate, minimum</t>
        </is>
      </c>
      <c r="B24" s="4" t="inlineStr">
        <is>
          <t>1.60%</t>
        </is>
      </c>
    </row>
    <row r="25">
      <c r="A25" s="4" t="inlineStr">
        <is>
          <t>Risk free interest rate, maximum</t>
        </is>
      </c>
      <c r="B25" s="4" t="inlineStr">
        <is>
          <t>2.10%</t>
        </is>
      </c>
    </row>
    <row r="26">
      <c r="A26" s="4" t="inlineStr">
        <is>
          <t>Expected volatility rate</t>
        </is>
      </c>
      <c r="B26" s="4" t="inlineStr">
        <is>
          <t>66.50%</t>
        </is>
      </c>
    </row>
    <row r="27">
      <c r="A27" s="4" t="inlineStr">
        <is>
          <t>Share based compensation</t>
        </is>
      </c>
      <c r="C27" s="5" t="n">
        <v>100000</v>
      </c>
      <c r="D27" s="6" t="n">
        <v>100000</v>
      </c>
      <c r="E27" s="6" t="n">
        <v>400000</v>
      </c>
      <c r="F27" s="6" t="n">
        <v>400000</v>
      </c>
    </row>
    <row r="28">
      <c r="A28" s="4" t="inlineStr">
        <is>
          <t>Weighted average period recognized</t>
        </is>
      </c>
      <c r="E28" s="4" t="inlineStr">
        <is>
          <t>7 months 6 days</t>
        </is>
      </c>
    </row>
    <row r="29">
      <c r="A29" s="4" t="inlineStr">
        <is>
          <t>Number of restricted stock awards vested</t>
        </is>
      </c>
      <c r="E29" s="5" t="n">
        <v>240200</v>
      </c>
    </row>
    <row r="30">
      <c r="A30" s="4" t="inlineStr">
        <is>
          <t>Restricted Stock [Member] | Minimum [Member]</t>
        </is>
      </c>
    </row>
    <row r="31">
      <c r="A31" s="3" t="inlineStr">
        <is>
          <t>Share-based Compensation Arrangement by Share-based Payment Award [Line Items]</t>
        </is>
      </c>
    </row>
    <row r="32">
      <c r="A32" s="4" t="inlineStr">
        <is>
          <t>Expected term</t>
        </is>
      </c>
      <c r="B32" s="4" t="inlineStr">
        <is>
          <t>3 years</t>
        </is>
      </c>
    </row>
    <row r="33">
      <c r="A33" s="4" t="inlineStr">
        <is>
          <t>Restricted Stock [Member] | Maximum [Member]</t>
        </is>
      </c>
    </row>
    <row r="34">
      <c r="A34" s="3" t="inlineStr">
        <is>
          <t>Share-based Compensation Arrangement by Share-based Payment Award [Line Items]</t>
        </is>
      </c>
    </row>
    <row r="35">
      <c r="A35" s="4" t="inlineStr">
        <is>
          <t>Expected term</t>
        </is>
      </c>
      <c r="B35" s="4" t="inlineStr">
        <is>
          <t>5 years</t>
        </is>
      </c>
    </row>
    <row r="36">
      <c r="A36" s="4" t="inlineStr">
        <is>
          <t>Restricted Stock [Member] | Chief Executive Officer [Member]</t>
        </is>
      </c>
    </row>
    <row r="37">
      <c r="A37" s="3" t="inlineStr">
        <is>
          <t>Share-based Compensation Arrangement by Share-based Payment Award [Line Items]</t>
        </is>
      </c>
    </row>
    <row r="38">
      <c r="A38" s="4" t="inlineStr">
        <is>
          <t>Issuance of common stock restricted</t>
        </is>
      </c>
      <c r="B38" s="5" t="n">
        <v>400000</v>
      </c>
    </row>
    <row r="39">
      <c r="A39" s="4" t="inlineStr">
        <is>
          <t>Fair value restricted common stock awarded</t>
        </is>
      </c>
      <c r="B39" s="6" t="n">
        <v>3600000</v>
      </c>
    </row>
    <row r="40">
      <c r="A40" s="4" t="inlineStr">
        <is>
          <t>Share-based Payment Arrangement, Option [Member]</t>
        </is>
      </c>
    </row>
    <row r="41">
      <c r="A41" s="3" t="inlineStr">
        <is>
          <t>Share-based Compensation Arrangement by Share-based Payment Award [Line Items]</t>
        </is>
      </c>
    </row>
    <row r="42">
      <c r="A42" s="4" t="inlineStr">
        <is>
          <t>Stock option vesting rights</t>
        </is>
      </c>
      <c r="E42" s="4" t="inlineStr">
        <is>
          <t>four years</t>
        </is>
      </c>
    </row>
    <row r="43">
      <c r="A43" s="4" t="inlineStr">
        <is>
          <t>Non-Vested Restricted Stock [Member]</t>
        </is>
      </c>
    </row>
    <row r="44">
      <c r="A44" s="3" t="inlineStr">
        <is>
          <t>Share-based Compensation Arrangement by Share-based Payment Award [Line Items]</t>
        </is>
      </c>
    </row>
    <row r="45">
      <c r="A45" s="4" t="inlineStr">
        <is>
          <t>Compensation cost for restricted stock</t>
        </is>
      </c>
      <c r="C45" s="6" t="n">
        <v>300000</v>
      </c>
      <c r="E45" s="6" t="n">
        <v>3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chedule of Information Related to Right-of-use Assets and Related Lease Liabilities (Details) - USD ($)</t>
        </is>
      </c>
      <c r="B1" s="2" t="inlineStr">
        <is>
          <t>9 Months Ended</t>
        </is>
      </c>
    </row>
    <row r="2">
      <c r="B2" s="2" t="inlineStr">
        <is>
          <t>Mar. 31, 2021</t>
        </is>
      </c>
      <c r="C2" s="2" t="inlineStr">
        <is>
          <t>Mar. 31, 2020</t>
        </is>
      </c>
      <c r="D2" s="2" t="inlineStr">
        <is>
          <t>Jun. 30, 2020</t>
        </is>
      </c>
      <c r="E2" s="2" t="inlineStr">
        <is>
          <t>Jul. 02, 2019</t>
        </is>
      </c>
    </row>
    <row r="3">
      <c r="A3" s="3" t="inlineStr">
        <is>
          <t>Commitments and Contingencies Disclosure [Abstract]</t>
        </is>
      </c>
    </row>
    <row r="4">
      <c r="A4" s="4" t="inlineStr">
        <is>
          <t>Operating leases</t>
        </is>
      </c>
      <c r="B4" s="6" t="n">
        <v>1108454</v>
      </c>
      <c r="C4" s="6" t="n">
        <v>1266237</v>
      </c>
      <c r="D4" s="6" t="n">
        <v>1098830</v>
      </c>
      <c r="E4" s="6" t="n">
        <v>400000</v>
      </c>
    </row>
    <row r="5">
      <c r="A5" s="4" t="inlineStr">
        <is>
          <t>Finance leases</t>
        </is>
      </c>
      <c r="B5" s="5" t="n">
        <v>80779</v>
      </c>
      <c r="C5" s="4" t="inlineStr">
        <is>
          <t xml:space="preserve"> </t>
        </is>
      </c>
    </row>
    <row r="6">
      <c r="A6" s="4" t="inlineStr">
        <is>
          <t>Total</t>
        </is>
      </c>
      <c r="B6" s="5" t="n">
        <v>1189233</v>
      </c>
      <c r="C6" s="5" t="n">
        <v>1266237</v>
      </c>
    </row>
    <row r="7">
      <c r="A7" s="4" t="inlineStr">
        <is>
          <t>Operating leases</t>
        </is>
      </c>
      <c r="B7" s="5" t="n">
        <v>508924</v>
      </c>
      <c r="C7" s="5" t="n">
        <v>342658</v>
      </c>
      <c r="D7" s="5" t="n">
        <v>414058</v>
      </c>
    </row>
    <row r="8">
      <c r="A8" s="4" t="inlineStr">
        <is>
          <t>Finance leases</t>
        </is>
      </c>
      <c r="B8" s="5" t="n">
        <v>16064</v>
      </c>
      <c r="C8" s="4" t="inlineStr">
        <is>
          <t xml:space="preserve"> </t>
        </is>
      </c>
    </row>
    <row r="9">
      <c r="A9" s="4" t="inlineStr">
        <is>
          <t>Total</t>
        </is>
      </c>
      <c r="B9" s="5" t="n">
        <v>524988</v>
      </c>
      <c r="C9" s="5" t="n">
        <v>342658</v>
      </c>
    </row>
    <row r="10">
      <c r="A10" s="4" t="inlineStr">
        <is>
          <t>Operating leases</t>
        </is>
      </c>
      <c r="B10" s="5" t="n">
        <v>645804</v>
      </c>
      <c r="C10" s="5" t="n">
        <v>765627</v>
      </c>
      <c r="D10" s="6" t="n">
        <v>723553</v>
      </c>
    </row>
    <row r="11">
      <c r="A11" s="4" t="inlineStr">
        <is>
          <t>Finance leases</t>
        </is>
      </c>
      <c r="B11" s="5" t="n">
        <v>61666</v>
      </c>
      <c r="C11" s="4" t="inlineStr">
        <is>
          <t xml:space="preserve"> </t>
        </is>
      </c>
    </row>
    <row r="12">
      <c r="A12" s="4" t="inlineStr">
        <is>
          <t>Total</t>
        </is>
      </c>
      <c r="B12" s="5" t="n">
        <v>707470</v>
      </c>
      <c r="C12" s="5" t="n">
        <v>765627</v>
      </c>
    </row>
    <row r="13">
      <c r="A13" s="4" t="inlineStr">
        <is>
          <t>Cash paid for operating lease liabilities</t>
        </is>
      </c>
      <c r="B13" s="5" t="n">
        <v>446212</v>
      </c>
      <c r="C13" s="5" t="n">
        <v>355381</v>
      </c>
    </row>
    <row r="14">
      <c r="A14" s="4" t="inlineStr">
        <is>
          <t>Finance leases</t>
        </is>
      </c>
      <c r="B14" s="5" t="n">
        <v>8065</v>
      </c>
      <c r="C14" s="4" t="inlineStr">
        <is>
          <t xml:space="preserve"> </t>
        </is>
      </c>
    </row>
    <row r="15">
      <c r="A15" s="4" t="inlineStr">
        <is>
          <t>Right of use assets obtained in exchange for new operating lease obligations</t>
        </is>
      </c>
      <c r="B15" s="5" t="n">
        <v>361999</v>
      </c>
      <c r="C15" s="5" t="n">
        <v>1378409</v>
      </c>
    </row>
    <row r="16">
      <c r="A16" s="4" t="inlineStr">
        <is>
          <t>Right of use assets obtained in exchange for new financing lease obligations</t>
        </is>
      </c>
      <c r="B16" s="6" t="n">
        <v>85185</v>
      </c>
      <c r="C16" s="4" t="inlineStr">
        <is>
          <t xml:space="preserve"> </t>
        </is>
      </c>
    </row>
    <row r="17">
      <c r="A17" s="4" t="inlineStr">
        <is>
          <t>Operating Lease, Weighted Average Remaining Lease Term</t>
        </is>
      </c>
      <c r="B17" s="4" t="inlineStr">
        <is>
          <t>2 years 11 months 23 days</t>
        </is>
      </c>
      <c r="C17" s="4" t="inlineStr">
        <is>
          <t>4 years</t>
        </is>
      </c>
    </row>
    <row r="18">
      <c r="A18" s="4" t="inlineStr">
        <is>
          <t>Finance Lease, Weighted Average Remaining Lease Term</t>
        </is>
      </c>
      <c r="B18" s="4" t="inlineStr">
        <is>
          <t>4 years 6 months 29 days</t>
        </is>
      </c>
    </row>
    <row r="19">
      <c r="A19" s="4" t="inlineStr">
        <is>
          <t>Operating Lease, Weighted Average Discount Rate, Percent</t>
        </is>
      </c>
      <c r="B19" s="4" t="inlineStr">
        <is>
          <t>10.60%</t>
        </is>
      </c>
      <c r="C19" s="4" t="inlineStr">
        <is>
          <t>10.50%</t>
        </is>
      </c>
    </row>
    <row r="20">
      <c r="A20" s="4" t="inlineStr">
        <is>
          <t>Finance Lease, Weighted Average Discount Rate, Percent</t>
        </is>
      </c>
      <c r="B20" s="4" t="inlineStr">
        <is>
          <t>3.00%</t>
        </is>
      </c>
      <c r="C2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Mar. 31, 2021</t>
        </is>
      </c>
      <c r="C1" s="2" t="inlineStr">
        <is>
          <t>Jul. 02, 2019</t>
        </is>
      </c>
    </row>
    <row r="2">
      <c r="A2" s="3" t="inlineStr">
        <is>
          <t>Loss Contingencies [Line Items]</t>
        </is>
      </c>
    </row>
    <row r="3">
      <c r="A3" s="4" t="inlineStr">
        <is>
          <t>Total lease liabilities</t>
        </is>
      </c>
      <c r="C3" s="6" t="n">
        <v>400000</v>
      </c>
    </row>
    <row r="4">
      <c r="A4" s="4" t="inlineStr">
        <is>
          <t>Operating Leases [Member]</t>
        </is>
      </c>
    </row>
    <row r="5">
      <c r="A5" s="3" t="inlineStr">
        <is>
          <t>Loss Contingencies [Line Items]</t>
        </is>
      </c>
    </row>
    <row r="6">
      <c r="A6" s="4" t="inlineStr">
        <is>
          <t>2021</t>
        </is>
      </c>
      <c r="B6" s="6" t="n">
        <v>151869</v>
      </c>
    </row>
    <row r="7">
      <c r="A7" s="4" t="inlineStr">
        <is>
          <t>2022</t>
        </is>
      </c>
      <c r="B7" s="5" t="n">
        <v>522469</v>
      </c>
    </row>
    <row r="8">
      <c r="A8" s="4" t="inlineStr">
        <is>
          <t>2023</t>
        </is>
      </c>
      <c r="B8" s="5" t="n">
        <v>273917</v>
      </c>
    </row>
    <row r="9">
      <c r="A9" s="4" t="inlineStr">
        <is>
          <t>2024</t>
        </is>
      </c>
      <c r="B9" s="5" t="n">
        <v>274512</v>
      </c>
    </row>
    <row r="10">
      <c r="A10" s="4" t="inlineStr">
        <is>
          <t>2025</t>
        </is>
      </c>
      <c r="B10" s="5" t="n">
        <v>129211</v>
      </c>
    </row>
    <row r="11">
      <c r="A11" s="4" t="inlineStr">
        <is>
          <t>Thereafter</t>
        </is>
      </c>
      <c r="B11" s="5" t="n">
        <v>1644</v>
      </c>
    </row>
    <row r="12">
      <c r="A12" s="4" t="inlineStr">
        <is>
          <t>Total payments</t>
        </is>
      </c>
      <c r="B12" s="5" t="n">
        <v>1353622</v>
      </c>
    </row>
    <row r="13">
      <c r="A13" s="4" t="inlineStr">
        <is>
          <t>Less imputed interest</t>
        </is>
      </c>
      <c r="B13" s="5" t="n">
        <v>-198894</v>
      </c>
    </row>
    <row r="14">
      <c r="A14" s="4" t="inlineStr">
        <is>
          <t>Total lease liabilities</t>
        </is>
      </c>
      <c r="B14" s="5" t="n">
        <v>1154728</v>
      </c>
    </row>
    <row r="15">
      <c r="A15" s="4" t="inlineStr">
        <is>
          <t>Finance Leases [Member]</t>
        </is>
      </c>
    </row>
    <row r="16">
      <c r="A16" s="3" t="inlineStr">
        <is>
          <t>Loss Contingencies [Line Items]</t>
        </is>
      </c>
    </row>
    <row r="17">
      <c r="A17" s="4" t="inlineStr">
        <is>
          <t>2021</t>
        </is>
      </c>
      <c r="B17" s="5" t="n">
        <v>4542</v>
      </c>
    </row>
    <row r="18">
      <c r="A18" s="4" t="inlineStr">
        <is>
          <t>2022</t>
        </is>
      </c>
      <c r="B18" s="5" t="n">
        <v>18169</v>
      </c>
    </row>
    <row r="19">
      <c r="A19" s="4" t="inlineStr">
        <is>
          <t>2023</t>
        </is>
      </c>
      <c r="B19" s="5" t="n">
        <v>18169</v>
      </c>
    </row>
    <row r="20">
      <c r="A20" s="4" t="inlineStr">
        <is>
          <t>2024</t>
        </is>
      </c>
      <c r="B20" s="5" t="n">
        <v>18169</v>
      </c>
    </row>
    <row r="21">
      <c r="A21" s="4" t="inlineStr">
        <is>
          <t>2025</t>
        </is>
      </c>
      <c r="B21" s="5" t="n">
        <v>18169</v>
      </c>
    </row>
    <row r="22">
      <c r="A22" s="4" t="inlineStr">
        <is>
          <t>Thereafter</t>
        </is>
      </c>
      <c r="B22" s="5" t="n">
        <v>6056</v>
      </c>
    </row>
    <row r="23">
      <c r="A23" s="4" t="inlineStr">
        <is>
          <t>Total payments</t>
        </is>
      </c>
      <c r="B23" s="5" t="n">
        <v>83274</v>
      </c>
    </row>
    <row r="24">
      <c r="A24" s="4" t="inlineStr">
        <is>
          <t>Less imputed interest</t>
        </is>
      </c>
      <c r="B24" s="5" t="n">
        <v>-5544</v>
      </c>
    </row>
    <row r="25">
      <c r="A25" s="4" t="inlineStr">
        <is>
          <t>Total lease liabilities</t>
        </is>
      </c>
      <c r="B25" s="6" t="n">
        <v>777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Commitments and Contingencies (Details Narrative) - USD ($)</t>
        </is>
      </c>
      <c r="B1" s="2" t="inlineStr">
        <is>
          <t>9 Months Ended</t>
        </is>
      </c>
    </row>
    <row r="2">
      <c r="B2" s="2" t="inlineStr">
        <is>
          <t>Mar. 31, 2021</t>
        </is>
      </c>
      <c r="C2" s="2" t="inlineStr">
        <is>
          <t>Mar. 31, 2020</t>
        </is>
      </c>
      <c r="D2" s="2" t="inlineStr">
        <is>
          <t>Jun. 30, 2020</t>
        </is>
      </c>
      <c r="E2" s="2" t="inlineStr">
        <is>
          <t>Jul. 02, 2019</t>
        </is>
      </c>
    </row>
    <row r="3">
      <c r="A3" s="3" t="inlineStr">
        <is>
          <t>Loss Contingencies [Line Items]</t>
        </is>
      </c>
    </row>
    <row r="4">
      <c r="A4" s="4" t="inlineStr">
        <is>
          <t>Operating lease, right-of-use asset</t>
        </is>
      </c>
      <c r="B4" s="6" t="n">
        <v>1108454</v>
      </c>
      <c r="C4" s="6" t="n">
        <v>1266237</v>
      </c>
      <c r="D4" s="6" t="n">
        <v>1098830</v>
      </c>
      <c r="E4" s="6" t="n">
        <v>400000</v>
      </c>
    </row>
    <row r="5">
      <c r="A5" s="4" t="inlineStr">
        <is>
          <t>Operating lease, liability</t>
        </is>
      </c>
      <c r="E5" s="6" t="n">
        <v>400000</v>
      </c>
    </row>
    <row r="6">
      <c r="A6" s="4" t="inlineStr">
        <is>
          <t>Operating lease, cost</t>
        </is>
      </c>
      <c r="B6" s="6" t="n">
        <v>500000</v>
      </c>
      <c r="C6" s="6" t="n">
        <v>400000</v>
      </c>
    </row>
    <row r="7">
      <c r="A7" s="4" t="inlineStr">
        <is>
          <t>Incremental borrowing rate, operating lease</t>
        </is>
      </c>
      <c r="B7" s="4" t="inlineStr">
        <is>
          <t>10.90%</t>
        </is>
      </c>
    </row>
    <row r="8">
      <c r="A8" s="4" t="inlineStr">
        <is>
          <t>Incremental borrowing rate, finance lease</t>
        </is>
      </c>
      <c r="B8" s="4" t="inlineStr">
        <is>
          <t>3.00%</t>
        </is>
      </c>
    </row>
    <row r="9">
      <c r="A9" s="4" t="inlineStr">
        <is>
          <t>Accounting Standards Update 2016-02 [Member]</t>
        </is>
      </c>
    </row>
    <row r="10">
      <c r="A10" s="3" t="inlineStr">
        <is>
          <t>Loss Contingencies [Line Items]</t>
        </is>
      </c>
    </row>
    <row r="11">
      <c r="A11" s="4" t="inlineStr">
        <is>
          <t>Incremental borrowing rate, operating lease</t>
        </is>
      </c>
      <c r="B11" s="4" t="inlineStr">
        <is>
          <t>10.50%</t>
        </is>
      </c>
    </row>
    <row r="12">
      <c r="A12" s="4" t="inlineStr">
        <is>
          <t>Minimum [Member]</t>
        </is>
      </c>
    </row>
    <row r="13">
      <c r="A13" s="3" t="inlineStr">
        <is>
          <t>Loss Contingencies [Line Items]</t>
        </is>
      </c>
    </row>
    <row r="14">
      <c r="A14" s="4" t="inlineStr">
        <is>
          <t>Lessee, operating lease, term of contract</t>
        </is>
      </c>
      <c r="B14" s="4" t="inlineStr">
        <is>
          <t>1 year</t>
        </is>
      </c>
    </row>
    <row r="15">
      <c r="A15" s="4" t="inlineStr">
        <is>
          <t>Maximum [Member]</t>
        </is>
      </c>
    </row>
    <row r="16">
      <c r="A16" s="3" t="inlineStr">
        <is>
          <t>Loss Contingencies [Line Items]</t>
        </is>
      </c>
    </row>
    <row r="17">
      <c r="A17" s="4" t="inlineStr">
        <is>
          <t>Lessee, operating lease, term of contract</t>
        </is>
      </c>
      <c r="B17" s="4" t="inlineStr">
        <is>
          <t>6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Note Payable (Details) - USD ($)</t>
        </is>
      </c>
      <c r="B1" s="2" t="inlineStr">
        <is>
          <t>Mar. 31, 2021</t>
        </is>
      </c>
      <c r="C1" s="2" t="inlineStr">
        <is>
          <t>Jun. 30, 2020</t>
        </is>
      </c>
    </row>
    <row r="2">
      <c r="A2" s="3" t="inlineStr">
        <is>
          <t>Obligation with Joint and Several Liability Arrangement [Line Items]</t>
        </is>
      </c>
    </row>
    <row r="3">
      <c r="A3" s="4" t="inlineStr">
        <is>
          <t>Total</t>
        </is>
      </c>
      <c r="B3" s="6" t="n">
        <v>43395248</v>
      </c>
      <c r="C3" s="6" t="n">
        <v>43695249</v>
      </c>
    </row>
    <row r="4">
      <c r="A4" s="4" t="inlineStr">
        <is>
          <t>Less current portion of notes payable</t>
        </is>
      </c>
      <c r="B4" s="5" t="n">
        <v>-4621766</v>
      </c>
      <c r="C4" s="5" t="n">
        <v>-5099744</v>
      </c>
    </row>
    <row r="5">
      <c r="A5" s="4" t="inlineStr">
        <is>
          <t>Notes payable</t>
        </is>
      </c>
      <c r="B5" s="5" t="n">
        <v>38773482</v>
      </c>
      <c r="C5" s="5" t="n">
        <v>38595505</v>
      </c>
    </row>
    <row r="6">
      <c r="A6" s="4" t="inlineStr">
        <is>
          <t>Revolving Credit Facility [Member]</t>
        </is>
      </c>
    </row>
    <row r="7">
      <c r="A7" s="3" t="inlineStr">
        <is>
          <t>Obligation with Joint and Several Liability Arrangement [Line Items]</t>
        </is>
      </c>
    </row>
    <row r="8">
      <c r="A8" s="4" t="inlineStr">
        <is>
          <t>Total</t>
        </is>
      </c>
      <c r="B8" s="5" t="n">
        <v>8100000</v>
      </c>
      <c r="C8" s="5" t="n">
        <v>8400000</v>
      </c>
    </row>
    <row r="9">
      <c r="A9" s="4" t="inlineStr">
        <is>
          <t>PPP Note Payable [Member]</t>
        </is>
      </c>
    </row>
    <row r="10">
      <c r="A10" s="3" t="inlineStr">
        <is>
          <t>Obligation with Joint and Several Liability Arrangement [Line Items]</t>
        </is>
      </c>
    </row>
    <row r="11">
      <c r="A11" s="4" t="inlineStr">
        <is>
          <t>Total</t>
        </is>
      </c>
      <c r="B11" s="5" t="n">
        <v>5199487</v>
      </c>
      <c r="C11" s="5" t="n">
        <v>5199487</v>
      </c>
    </row>
    <row r="12">
      <c r="A12" s="4" t="inlineStr">
        <is>
          <t>Term Loans [Member]</t>
        </is>
      </c>
    </row>
    <row r="13">
      <c r="A13" s="3" t="inlineStr">
        <is>
          <t>Obligation with Joint and Several Liability Arrangement [Line Items]</t>
        </is>
      </c>
    </row>
    <row r="14">
      <c r="A14" s="4" t="inlineStr">
        <is>
          <t>Total</t>
        </is>
      </c>
      <c r="B14" s="6" t="n">
        <v>30095761</v>
      </c>
      <c r="C14" s="6" t="n">
        <v>300957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1" customWidth="1" min="2" max="2"/>
  </cols>
  <sheetData>
    <row r="1">
      <c r="A1" s="1" t="inlineStr">
        <is>
          <t>Scheduled Maturities of Notes Payable (Details)</t>
        </is>
      </c>
      <c r="B1" s="2" t="inlineStr">
        <is>
          <t>Mar. 31, 2021USD ($)</t>
        </is>
      </c>
    </row>
    <row r="2">
      <c r="A2" s="3" t="inlineStr">
        <is>
          <t>Financing Arrangements</t>
        </is>
      </c>
    </row>
    <row r="3">
      <c r="A3" s="4" t="inlineStr">
        <is>
          <t>2021</t>
        </is>
      </c>
      <c r="B3" s="4" t="inlineStr">
        <is>
          <t xml:space="preserve"> </t>
        </is>
      </c>
    </row>
    <row r="4">
      <c r="A4" s="4" t="inlineStr">
        <is>
          <t>2022</t>
        </is>
      </c>
      <c r="B4" s="5" t="n">
        <v>6449487</v>
      </c>
    </row>
    <row r="5">
      <c r="A5" s="4" t="inlineStr">
        <is>
          <t>2023</t>
        </is>
      </c>
      <c r="B5" s="5" t="n">
        <v>13100000</v>
      </c>
    </row>
    <row r="6">
      <c r="A6" s="4" t="inlineStr">
        <is>
          <t>2024</t>
        </is>
      </c>
      <c r="B6" s="5" t="n">
        <v>5000000</v>
      </c>
    </row>
    <row r="7">
      <c r="A7" s="4" t="inlineStr">
        <is>
          <t>2025</t>
        </is>
      </c>
      <c r="B7" s="5" t="n">
        <v>18845761</v>
      </c>
    </row>
    <row r="8">
      <c r="A8" s="4" t="inlineStr">
        <is>
          <t>Total</t>
        </is>
      </c>
      <c r="B8" s="6" t="n">
        <v>433952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67" customWidth="1" min="5" max="5"/>
    <col width="54" customWidth="1" min="6" max="6"/>
    <col width="16" customWidth="1" min="7" max="7"/>
    <col width="13" customWidth="1" min="8" max="8"/>
    <col width="14" customWidth="1" min="9" max="9"/>
    <col width="14" customWidth="1" min="10" max="10"/>
  </cols>
  <sheetData>
    <row r="1">
      <c r="A1" s="1" t="inlineStr">
        <is>
          <t>Financing Arrangements (Details Narrative) - USD ($) $ in Thousands</t>
        </is>
      </c>
      <c r="B1" s="2" t="inlineStr">
        <is>
          <t>Dec. 16, 2020</t>
        </is>
      </c>
      <c r="C1" s="2" t="inlineStr">
        <is>
          <t>Apr. 05, 2020</t>
        </is>
      </c>
      <c r="D1" s="2" t="inlineStr">
        <is>
          <t>Dec. 26, 2019</t>
        </is>
      </c>
      <c r="E1" s="2" t="inlineStr">
        <is>
          <t>Dec. 23, 2019</t>
        </is>
      </c>
      <c r="F1" s="2" t="inlineStr">
        <is>
          <t>Sep. 27, 2019</t>
        </is>
      </c>
      <c r="G1" s="2" t="inlineStr">
        <is>
          <t>Jan. 22, 2019</t>
        </is>
      </c>
      <c r="H1" s="2" t="inlineStr">
        <is>
          <t>May 31, 2022</t>
        </is>
      </c>
      <c r="I1" s="2" t="inlineStr">
        <is>
          <t>Mar. 31, 2021</t>
        </is>
      </c>
      <c r="J1" s="2" t="inlineStr">
        <is>
          <t>Apr. 10, 2020</t>
        </is>
      </c>
    </row>
    <row r="2">
      <c r="A2" s="4" t="inlineStr">
        <is>
          <t>SWK Credit Agreement [Member] | Notes Payable, Other Payables [Member]</t>
        </is>
      </c>
    </row>
    <row r="3">
      <c r="A3" s="3" t="inlineStr">
        <is>
          <t>Obligation with Joint and Several Liability Arrangement [Line Items]</t>
        </is>
      </c>
    </row>
    <row r="4">
      <c r="A4" s="4" t="inlineStr">
        <is>
          <t>Line of credit</t>
        </is>
      </c>
      <c r="E4" s="6" t="n">
        <v>30100</v>
      </c>
      <c r="F4" s="6" t="n">
        <v>25100</v>
      </c>
    </row>
    <row r="5">
      <c r="A5" s="4" t="inlineStr">
        <is>
          <t>Debt Instrument, Maturity Date</t>
        </is>
      </c>
      <c r="F5" s="4" t="inlineStr">
        <is>
          <t>Jun. 30,
		2023</t>
        </is>
      </c>
    </row>
    <row r="6">
      <c r="A6" s="4" t="inlineStr">
        <is>
          <t>Debt instrument, description</t>
        </is>
      </c>
      <c r="B6" s="4" t="inlineStr">
        <is>
          <t>the parties further amended the SWK Credit Agreement to, among other things, (1) modify the interest payable
to accrue interest at a variable rate of the greater of 2.0% or the three-month LIBOR, with a maximum variable rate of 3%, plus
a margin of between 7.5% and 10.25% (depending on the Company’s EBITDA or market capitalization), (2) extend the interest
only period such that quarterly principal payments of $1.25 million will begin in May, 2022, (3) extend the maturity date to June
30, 2024, (4) increase the exit fee to 2.0% of the principal amount of all loans advanced to the Company, and (5) extend the period
during which the Company is obligated to pay a prepayment penalty to March, 2023.</t>
        </is>
      </c>
    </row>
    <row r="7">
      <c r="A7" s="4" t="inlineStr">
        <is>
          <t>Long-term debt</t>
        </is>
      </c>
      <c r="F7" s="6" t="n">
        <v>20100</v>
      </c>
      <c r="I7" s="6" t="n">
        <v>30100</v>
      </c>
    </row>
    <row r="8">
      <c r="A8" s="4" t="inlineStr">
        <is>
          <t>Additional line of credit</t>
        </is>
      </c>
      <c r="E8" s="6" t="n">
        <v>5000</v>
      </c>
      <c r="F8" s="6" t="n">
        <v>5000</v>
      </c>
    </row>
    <row r="9">
      <c r="A9" s="4" t="inlineStr">
        <is>
          <t>Debt instrument, interest rate terms</t>
        </is>
      </c>
      <c r="E9" s="4" t="inlineStr">
        <is>
          <t>interest payable to between LIBOR plus 7.50% and LIBOR plus 10.25%</t>
        </is>
      </c>
      <c r="F9" s="4" t="inlineStr">
        <is>
          <t>varied
between LIBOR plus 7.00% and LIBOR plus 10.25%</t>
        </is>
      </c>
    </row>
    <row r="10">
      <c r="A10" s="4" t="inlineStr">
        <is>
          <t>Debt instrument, payment terms</t>
        </is>
      </c>
      <c r="B10" s="4" t="inlineStr">
        <is>
          <t>The
Company may prepay the loans subject to a prepayment fee of (a) 3.2% of the amount prepaid if such prepayment is made prior to
September 27, 2021, (b) 1.00% of the amount prepaid if such prepayment is made on or after September 27, 2021 and prior to March
31, 2023 or (c) $0 if such prepayment is made on or after March 31, 2023.</t>
        </is>
      </c>
    </row>
    <row r="11">
      <c r="A11" s="4" t="inlineStr">
        <is>
          <t>SWK Credit Agreement [Member] | Notes Payable, Other Payables [Member] | Forecast [Member]</t>
        </is>
      </c>
    </row>
    <row r="12">
      <c r="A12" s="3" t="inlineStr">
        <is>
          <t>Obligation with Joint and Several Liability Arrangement [Line Items]</t>
        </is>
      </c>
    </row>
    <row r="13">
      <c r="A13" s="4" t="inlineStr">
        <is>
          <t>Long-term debt</t>
        </is>
      </c>
      <c r="H13" s="6" t="n">
        <v>1250</v>
      </c>
    </row>
    <row r="14">
      <c r="A14" s="4" t="inlineStr">
        <is>
          <t>PPP Loan [Member] | Promissory Note [Member]</t>
        </is>
      </c>
    </row>
    <row r="15">
      <c r="A15" s="3" t="inlineStr">
        <is>
          <t>Obligation with Joint and Several Liability Arrangement [Line Items]</t>
        </is>
      </c>
    </row>
    <row r="16">
      <c r="A16" s="4" t="inlineStr">
        <is>
          <t>Debt Instrument, Maturity Date</t>
        </is>
      </c>
      <c r="C16" s="4" t="inlineStr">
        <is>
          <t>Apr. 4,
		2022</t>
        </is>
      </c>
    </row>
    <row r="17">
      <c r="A17" s="4" t="inlineStr">
        <is>
          <t>Debt instrument, face amount</t>
        </is>
      </c>
      <c r="C17" s="6" t="n">
        <v>5200</v>
      </c>
      <c r="J17" s="6" t="n">
        <v>5200</v>
      </c>
    </row>
    <row r="18">
      <c r="A18" s="4" t="inlineStr">
        <is>
          <t>Debt Instrument, Interest Rate, Stated Percentage</t>
        </is>
      </c>
      <c r="C18" s="4" t="inlineStr">
        <is>
          <t>0.98%</t>
        </is>
      </c>
    </row>
    <row r="19">
      <c r="A19" s="4" t="inlineStr">
        <is>
          <t>Revolving Credit Facility [Member]</t>
        </is>
      </c>
    </row>
    <row r="20">
      <c r="A20" s="3" t="inlineStr">
        <is>
          <t>Obligation with Joint and Several Liability Arrangement [Line Items]</t>
        </is>
      </c>
    </row>
    <row r="21">
      <c r="A21" s="4" t="inlineStr">
        <is>
          <t>Line of credit</t>
        </is>
      </c>
      <c r="I21" s="5" t="n">
        <v>5000</v>
      </c>
    </row>
    <row r="22">
      <c r="A22" s="4" t="inlineStr">
        <is>
          <t>Revolving Credit Facility [Member] | Solsys Acquisition [Member] | Prior Solsys Credit Agreement [Member]</t>
        </is>
      </c>
    </row>
    <row r="23">
      <c r="A23" s="3" t="inlineStr">
        <is>
          <t>Obligation with Joint and Several Liability Arrangement [Line Items]</t>
        </is>
      </c>
    </row>
    <row r="24">
      <c r="A24" s="4" t="inlineStr">
        <is>
          <t>Line of credit facility, expiration date</t>
        </is>
      </c>
      <c r="G24" s="4" t="inlineStr">
        <is>
          <t>Jan. 22,
		2021</t>
        </is>
      </c>
    </row>
    <row r="25">
      <c r="A25" s="4" t="inlineStr">
        <is>
          <t>Revolving Credit Facility [Member] | Solsys Acquisition [Member] | Loan and Security Agreement [Member]</t>
        </is>
      </c>
    </row>
    <row r="26">
      <c r="A26" s="3" t="inlineStr">
        <is>
          <t>Obligation with Joint and Several Liability Arrangement [Line Items]</t>
        </is>
      </c>
    </row>
    <row r="27">
      <c r="A27" s="4" t="inlineStr">
        <is>
          <t>Line of credit facility, expiration date</t>
        </is>
      </c>
      <c r="D27" s="4" t="inlineStr">
        <is>
          <t>Dec. 26,
		2022</t>
        </is>
      </c>
    </row>
    <row r="28">
      <c r="A28" s="4" t="inlineStr">
        <is>
          <t>Line of credit facility, maximum borrowing capacity</t>
        </is>
      </c>
      <c r="D28" s="6" t="n">
        <v>20000</v>
      </c>
    </row>
    <row r="29">
      <c r="A29" s="4" t="inlineStr">
        <is>
          <t>Debtor-in-possession financing, borrowings outstanding</t>
        </is>
      </c>
      <c r="D29" s="6" t="n">
        <v>3750</v>
      </c>
    </row>
    <row r="30">
      <c r="A30" s="4" t="inlineStr">
        <is>
          <t>Debt instrument, interest rate, basis for effective rate</t>
        </is>
      </c>
      <c r="D30" s="4" t="inlineStr">
        <is>
          <t>rate equal to the
greater of the “Prime Rate” and 5.25%.</t>
        </is>
      </c>
    </row>
    <row r="31">
      <c r="A31" s="4" t="inlineStr">
        <is>
          <t>Anniversary fee</t>
        </is>
      </c>
      <c r="D31" s="6" t="n">
        <v>100</v>
      </c>
    </row>
    <row r="32">
      <c r="A32" s="4" t="inlineStr">
        <is>
          <t>Debt Instrument, Maturity Date</t>
        </is>
      </c>
      <c r="D32" s="4" t="inlineStr">
        <is>
          <t>Dec. 26,
		2022</t>
        </is>
      </c>
    </row>
    <row r="33">
      <c r="A33" s="4" t="inlineStr">
        <is>
          <t>Termination fee, percentage</t>
        </is>
      </c>
      <c r="D33" s="4" t="inlineStr">
        <is>
          <t>1.00%</t>
        </is>
      </c>
    </row>
    <row r="34">
      <c r="A34" s="4" t="inlineStr">
        <is>
          <t>Debt instrument, description</t>
        </is>
      </c>
      <c r="D34" s="4" t="inlineStr">
        <is>
          <t>The termination fee would not apply if the New Credit Facility or the
New Loan and Security Agreement terminates before the maturity date for either of the following reasons: (1) the New Credit Facility
is replaced with another new credit facility from Silicon Valley Bank or (2) Silicon Valley Bank sells, transfers, assigns or
negotiates its obligations, rights and benefits under the New Loan and Security Agreement and related loan documentation to another
person or entity that is not an affiliate of Silicon Valley Bank and the Company terminates the New Loan and Security Agreement
or the New Credit Facility within sixty days thereof (unless the Company consented to that sale, transfer, assignment or negotiation).</t>
        </is>
      </c>
    </row>
    <row r="35">
      <c r="A35" s="4" t="inlineStr">
        <is>
          <t>New Credit Facility [Member]</t>
        </is>
      </c>
    </row>
    <row r="36">
      <c r="A36" s="3" t="inlineStr">
        <is>
          <t>Obligation with Joint and Several Liability Arrangement [Line Items]</t>
        </is>
      </c>
    </row>
    <row r="37">
      <c r="A37" s="4" t="inlineStr">
        <is>
          <t>Long-term debt</t>
        </is>
      </c>
      <c r="I37" s="6" t="n">
        <v>8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Net Sales and Accounts Receivables (Details) - USD ($)</t>
        </is>
      </c>
      <c r="B1" s="2" t="inlineStr">
        <is>
          <t>9 Months Ended</t>
        </is>
      </c>
    </row>
    <row r="2">
      <c r="B2" s="2" t="inlineStr">
        <is>
          <t>Mar. 31, 2021</t>
        </is>
      </c>
      <c r="C2" s="2" t="inlineStr">
        <is>
          <t>Mar. 31, 2020</t>
        </is>
      </c>
    </row>
    <row r="3">
      <c r="A3" s="3" t="inlineStr">
        <is>
          <t>Related Party Transactions [Abstract]</t>
        </is>
      </c>
    </row>
    <row r="4">
      <c r="A4" s="4" t="inlineStr">
        <is>
          <t>Sales</t>
        </is>
      </c>
      <c r="B4" s="6" t="n">
        <v>1258179</v>
      </c>
      <c r="C4" s="6" t="n">
        <v>1435662</v>
      </c>
    </row>
    <row r="5">
      <c r="A5" s="4" t="inlineStr">
        <is>
          <t>Accounts receivable</t>
        </is>
      </c>
      <c r="B5" s="6" t="n">
        <v>396018</v>
      </c>
      <c r="C5" s="6" t="n">
        <v>2994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1</t>
        </is>
      </c>
      <c r="C2" s="2" t="inlineStr">
        <is>
          <t>Mar. 31, 2020</t>
        </is>
      </c>
    </row>
    <row r="3">
      <c r="A3" s="3" t="inlineStr">
        <is>
          <t>Operating activities</t>
        </is>
      </c>
    </row>
    <row r="4">
      <c r="A4" s="4" t="inlineStr">
        <is>
          <t>Net loss</t>
        </is>
      </c>
      <c r="B4" s="6" t="n">
        <v>-10000053</v>
      </c>
      <c r="C4" s="6" t="n">
        <v>-8880961</v>
      </c>
    </row>
    <row r="5">
      <c r="A5" s="3" t="inlineStr">
        <is>
          <t>Adjustments to reconcile net loss to net cash and cash equivalents used in operating activities:</t>
        </is>
      </c>
    </row>
    <row r="6">
      <c r="A6" s="4" t="inlineStr">
        <is>
          <t>Depreciation and amortization</t>
        </is>
      </c>
      <c r="B6" s="5" t="n">
        <v>3297747</v>
      </c>
      <c r="C6" s="5" t="n">
        <v>2447359</v>
      </c>
    </row>
    <row r="7">
      <c r="A7" s="4" t="inlineStr">
        <is>
          <t>Rent expense from operating lease right-of-use asset</t>
        </is>
      </c>
      <c r="B7" s="5" t="n">
        <v>450392</v>
      </c>
      <c r="C7" s="5" t="n">
        <v>354810</v>
      </c>
    </row>
    <row r="8">
      <c r="A8" s="4" t="inlineStr">
        <is>
          <t>Bad debt expense</t>
        </is>
      </c>
      <c r="B8" s="5" t="n">
        <v>547212</v>
      </c>
      <c r="C8" s="5" t="n">
        <v>207010</v>
      </c>
    </row>
    <row r="9">
      <c r="A9" s="4" t="inlineStr">
        <is>
          <t>Reserve for contract asset</t>
        </is>
      </c>
      <c r="B9" s="4" t="inlineStr">
        <is>
          <t xml:space="preserve"> </t>
        </is>
      </c>
      <c r="C9" s="5" t="n">
        <v>960000</v>
      </c>
    </row>
    <row r="10">
      <c r="A10" s="4" t="inlineStr">
        <is>
          <t>Stock-based compensation</t>
        </is>
      </c>
      <c r="B10" s="5" t="n">
        <v>2126837</v>
      </c>
      <c r="C10" s="5" t="n">
        <v>1231939</v>
      </c>
    </row>
    <row r="11">
      <c r="A11" s="4" t="inlineStr">
        <is>
          <t>Issuance of common stock</t>
        </is>
      </c>
      <c r="B11" s="5" t="n">
        <v>137300</v>
      </c>
      <c r="C11" s="4" t="inlineStr">
        <is>
          <t xml:space="preserve"> </t>
        </is>
      </c>
    </row>
    <row r="12">
      <c r="A12" s="4" t="inlineStr">
        <is>
          <t>Release of valuation allowance on deferred tax assets</t>
        </is>
      </c>
      <c r="B12" s="4" t="inlineStr">
        <is>
          <t xml:space="preserve"> </t>
        </is>
      </c>
      <c r="C12" s="5" t="n">
        <v>-4540000</v>
      </c>
    </row>
    <row r="13">
      <c r="A13" s="3" t="inlineStr">
        <is>
          <t>Changes in operating assets and liabilities:</t>
        </is>
      </c>
    </row>
    <row r="14">
      <c r="A14" s="4" t="inlineStr">
        <is>
          <t>Accounts receivable</t>
        </is>
      </c>
      <c r="B14" s="5" t="n">
        <v>-1191558</v>
      </c>
      <c r="C14" s="5" t="n">
        <v>-3317969</v>
      </c>
    </row>
    <row r="15">
      <c r="A15" s="4" t="inlineStr">
        <is>
          <t>Inventories</t>
        </is>
      </c>
      <c r="B15" s="5" t="n">
        <v>-3929284</v>
      </c>
      <c r="C15" s="5" t="n">
        <v>-9000757</v>
      </c>
    </row>
    <row r="16">
      <c r="A16" s="4" t="inlineStr">
        <is>
          <t>Prepaid expenses and other current assets</t>
        </is>
      </c>
      <c r="B16" s="5" t="n">
        <v>732385</v>
      </c>
      <c r="C16" s="5" t="n">
        <v>-852408</v>
      </c>
    </row>
    <row r="17">
      <c r="A17" s="4" t="inlineStr">
        <is>
          <t>Operating leases and other assets</t>
        </is>
      </c>
      <c r="B17" s="5" t="n">
        <v>-432904</v>
      </c>
      <c r="C17" s="5" t="n">
        <v>617028</v>
      </c>
    </row>
    <row r="18">
      <c r="A18" s="4" t="inlineStr">
        <is>
          <t>Accounts payable, accrued expenses and other</t>
        </is>
      </c>
      <c r="B18" s="5" t="n">
        <v>1393212</v>
      </c>
      <c r="C18" s="5" t="n">
        <v>-537552</v>
      </c>
    </row>
    <row r="19">
      <c r="A19" s="4" t="inlineStr">
        <is>
          <t>Net cash used in operating activities</t>
        </is>
      </c>
      <c r="B19" s="5" t="n">
        <v>-6868714</v>
      </c>
      <c r="C19" s="5" t="n">
        <v>-21311501</v>
      </c>
    </row>
    <row r="20">
      <c r="A20" s="3" t="inlineStr">
        <is>
          <t>Investing activities</t>
        </is>
      </c>
    </row>
    <row r="21">
      <c r="A21" s="4" t="inlineStr">
        <is>
          <t>Acquisition of property, plant and equipment</t>
        </is>
      </c>
      <c r="B21" s="5" t="n">
        <v>-34569</v>
      </c>
      <c r="C21" s="5" t="n">
        <v>-304855</v>
      </c>
    </row>
    <row r="22">
      <c r="A22" s="4" t="inlineStr">
        <is>
          <t>Additional patents</t>
        </is>
      </c>
      <c r="B22" s="5" t="n">
        <v>-99675</v>
      </c>
      <c r="C22" s="5" t="n">
        <v>-104694</v>
      </c>
    </row>
    <row r="23">
      <c r="A23" s="4" t="inlineStr">
        <is>
          <t>Cash from acquisition of Solsys Medical, LLC</t>
        </is>
      </c>
      <c r="B23" s="4" t="inlineStr">
        <is>
          <t xml:space="preserve"> </t>
        </is>
      </c>
      <c r="C23" s="5" t="n">
        <v>5525601</v>
      </c>
    </row>
    <row r="24">
      <c r="A24" s="4" t="inlineStr">
        <is>
          <t>Net cash (used in) provided by investing activities</t>
        </is>
      </c>
      <c r="B24" s="5" t="n">
        <v>-134244</v>
      </c>
      <c r="C24" s="5" t="n">
        <v>5116052</v>
      </c>
    </row>
    <row r="25">
      <c r="A25" s="3" t="inlineStr">
        <is>
          <t>Financing activities</t>
        </is>
      </c>
    </row>
    <row r="26">
      <c r="A26" s="4" t="inlineStr">
        <is>
          <t>Proceeds from notes payable</t>
        </is>
      </c>
      <c r="B26" s="5" t="n">
        <v>25900000</v>
      </c>
      <c r="C26" s="5" t="n">
        <v>28750000</v>
      </c>
    </row>
    <row r="27">
      <c r="A27" s="4" t="inlineStr">
        <is>
          <t>Repayments of notes payable</t>
        </is>
      </c>
      <c r="B27" s="5" t="n">
        <v>-26200001</v>
      </c>
      <c r="C27" s="5" t="n">
        <v>-12569940</v>
      </c>
    </row>
    <row r="28">
      <c r="A28" s="4" t="inlineStr">
        <is>
          <t>Proceeds from exercise of stock options</t>
        </is>
      </c>
      <c r="B28" s="5" t="n">
        <v>247680</v>
      </c>
      <c r="C28" s="5" t="n">
        <v>1185416</v>
      </c>
    </row>
    <row r="29">
      <c r="A29" s="4" t="inlineStr">
        <is>
          <t>Stock registration and investment bank fees</t>
        </is>
      </c>
      <c r="B29" s="4" t="inlineStr">
        <is>
          <t xml:space="preserve"> </t>
        </is>
      </c>
      <c r="C29" s="5" t="n">
        <v>-3859036</v>
      </c>
    </row>
    <row r="30">
      <c r="A30" s="4" t="inlineStr">
        <is>
          <t>Proceeds from equity offering</t>
        </is>
      </c>
      <c r="B30" s="4" t="inlineStr">
        <is>
          <t xml:space="preserve"> </t>
        </is>
      </c>
      <c r="C30" s="5" t="n">
        <v>34572062</v>
      </c>
    </row>
    <row r="31">
      <c r="A31" s="4" t="inlineStr">
        <is>
          <t>Payments of finance lease</t>
        </is>
      </c>
      <c r="B31" s="5" t="n">
        <v>-8065</v>
      </c>
      <c r="C31" s="4" t="inlineStr">
        <is>
          <t xml:space="preserve"> </t>
        </is>
      </c>
    </row>
    <row r="32">
      <c r="A32" s="4" t="inlineStr">
        <is>
          <t>Payments for fractional shares released from escrow</t>
        </is>
      </c>
      <c r="B32" s="5" t="n">
        <v>-1779</v>
      </c>
      <c r="C32" s="4" t="inlineStr">
        <is>
          <t xml:space="preserve"> </t>
        </is>
      </c>
    </row>
    <row r="33">
      <c r="A33" s="4" t="inlineStr">
        <is>
          <t>Net cash (used in) provided by financing activities</t>
        </is>
      </c>
      <c r="B33" s="5" t="n">
        <v>-62165</v>
      </c>
      <c r="C33" s="5" t="n">
        <v>48078502</v>
      </c>
    </row>
    <row r="34">
      <c r="A34" s="4" t="inlineStr">
        <is>
          <t>Net (decrease) increase in cash and cash equivalents</t>
        </is>
      </c>
      <c r="B34" s="5" t="n">
        <v>-7065123</v>
      </c>
      <c r="C34" s="5" t="n">
        <v>31883053</v>
      </c>
    </row>
    <row r="35">
      <c r="A35" s="4" t="inlineStr">
        <is>
          <t>Cash and cash equivalents at the beginning of the period</t>
        </is>
      </c>
      <c r="B35" s="5" t="n">
        <v>37978809</v>
      </c>
      <c r="C35" s="5" t="n">
        <v>7842403</v>
      </c>
    </row>
    <row r="36">
      <c r="A36" s="4" t="inlineStr">
        <is>
          <t>Cash and cash equivalents at the end of the period</t>
        </is>
      </c>
      <c r="B36" s="5" t="n">
        <v>30913686</v>
      </c>
      <c r="C36" s="5" t="n">
        <v>39725456</v>
      </c>
    </row>
    <row r="37">
      <c r="A37" s="3" t="inlineStr">
        <is>
          <t>Cash paid for:</t>
        </is>
      </c>
    </row>
    <row r="38">
      <c r="A38" s="4" t="inlineStr">
        <is>
          <t>Interest</t>
        </is>
      </c>
      <c r="B38" s="5" t="n">
        <v>2663206</v>
      </c>
      <c r="C38" s="5" t="n">
        <v>1397191</v>
      </c>
    </row>
    <row r="39">
      <c r="A39" s="4" t="inlineStr">
        <is>
          <t>Income taxes</t>
        </is>
      </c>
      <c r="B39" s="4" t="inlineStr">
        <is>
          <t xml:space="preserve"> </t>
        </is>
      </c>
      <c r="C39" s="5" t="n">
        <v>550</v>
      </c>
    </row>
    <row r="40">
      <c r="A40" s="4" t="inlineStr">
        <is>
          <t>Transfer of inventory to property, plant and equipment for consignment of product</t>
        </is>
      </c>
      <c r="B40" s="5" t="n">
        <v>3526297</v>
      </c>
      <c r="C40" s="5" t="n">
        <v>3536488</v>
      </c>
    </row>
    <row r="41">
      <c r="A41" s="4" t="inlineStr">
        <is>
          <t>Stock issued for the acquisition of Solsys Medical, LLC</t>
        </is>
      </c>
      <c r="B41" s="4" t="inlineStr">
        <is>
          <t xml:space="preserve"> </t>
        </is>
      </c>
      <c r="C41" s="5" t="n">
        <v>108643710</v>
      </c>
    </row>
    <row r="42">
      <c r="A42" s="4" t="inlineStr">
        <is>
          <t>Shares released from escrow</t>
        </is>
      </c>
      <c r="B42" s="6" t="n">
        <v>150000</v>
      </c>
      <c r="C4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Tax Disclosure [Abstract]</t>
        </is>
      </c>
    </row>
    <row r="4">
      <c r="A4" s="4" t="inlineStr">
        <is>
          <t>Current income tax (expense) benefit</t>
        </is>
      </c>
      <c r="B4" s="6" t="n">
        <v>0</v>
      </c>
      <c r="C4" s="6" t="n">
        <v>500000</v>
      </c>
      <c r="D4" s="6" t="n">
        <v>0</v>
      </c>
      <c r="E4" s="6" t="n">
        <v>4500000</v>
      </c>
    </row>
    <row r="5">
      <c r="A5" s="4" t="inlineStr">
        <is>
          <t>Effective income tax rate reconciliation, at federal statutory income tax rate, percent</t>
        </is>
      </c>
      <c r="B5" s="4" t="inlineStr">
        <is>
          <t>0.00%</t>
        </is>
      </c>
      <c r="C5" s="4" t="inlineStr">
        <is>
          <t>7.50%</t>
        </is>
      </c>
      <c r="D5" s="4" t="inlineStr">
        <is>
          <t>0.00%</t>
        </is>
      </c>
      <c r="E5" s="4" t="inlineStr">
        <is>
          <t>34.0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chedule of Segment Gross Profit and Gross Profit Margin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Financing Receivable, Nonaccrual [Line Items]</t>
        </is>
      </c>
    </row>
    <row r="4">
      <c r="A4" s="4" t="inlineStr">
        <is>
          <t>Revenue</t>
        </is>
      </c>
      <c r="B4" s="6" t="n">
        <v>18347180</v>
      </c>
      <c r="C4" s="6" t="n">
        <v>17902512</v>
      </c>
      <c r="D4" s="6" t="n">
        <v>54338932</v>
      </c>
      <c r="E4" s="6" t="n">
        <v>48770419</v>
      </c>
    </row>
    <row r="5">
      <c r="A5" s="4" t="inlineStr">
        <is>
          <t>Gross profit</t>
        </is>
      </c>
      <c r="B5" s="5" t="n">
        <v>12944426</v>
      </c>
      <c r="C5" s="5" t="n">
        <v>12590947</v>
      </c>
      <c r="D5" s="5" t="n">
        <v>38560879</v>
      </c>
      <c r="E5" s="5" t="n">
        <v>34277098</v>
      </c>
    </row>
    <row r="6">
      <c r="A6" s="4" t="inlineStr">
        <is>
          <t>Surgical [Member]</t>
        </is>
      </c>
    </row>
    <row r="7">
      <c r="A7" s="3" t="inlineStr">
        <is>
          <t>Financing Receivable, Nonaccrual [Line Items]</t>
        </is>
      </c>
    </row>
    <row r="8">
      <c r="A8" s="4" t="inlineStr">
        <is>
          <t>Revenue</t>
        </is>
      </c>
      <c r="B8" s="5" t="n">
        <v>10351130</v>
      </c>
      <c r="C8" s="5" t="n">
        <v>9102711</v>
      </c>
      <c r="D8" s="5" t="n">
        <v>29569718</v>
      </c>
      <c r="E8" s="5" t="n">
        <v>28702566</v>
      </c>
    </row>
    <row r="9">
      <c r="A9" s="4" t="inlineStr">
        <is>
          <t>Gross profit</t>
        </is>
      </c>
      <c r="B9" s="5" t="n">
        <v>7125159</v>
      </c>
      <c r="C9" s="5" t="n">
        <v>6175222</v>
      </c>
      <c r="D9" s="5" t="n">
        <v>20524517</v>
      </c>
      <c r="E9" s="5" t="n">
        <v>19588322</v>
      </c>
    </row>
    <row r="10">
      <c r="A10" s="4" t="inlineStr">
        <is>
          <t>Wound [Member]</t>
        </is>
      </c>
    </row>
    <row r="11">
      <c r="A11" s="3" t="inlineStr">
        <is>
          <t>Financing Receivable, Nonaccrual [Line Items]</t>
        </is>
      </c>
    </row>
    <row r="12">
      <c r="A12" s="4" t="inlineStr">
        <is>
          <t>Revenue</t>
        </is>
      </c>
      <c r="B12" s="5" t="n">
        <v>7996050</v>
      </c>
      <c r="C12" s="5" t="n">
        <v>8799801</v>
      </c>
      <c r="D12" s="5" t="n">
        <v>24769214</v>
      </c>
      <c r="E12" s="5" t="n">
        <v>20067853</v>
      </c>
    </row>
    <row r="13">
      <c r="A13" s="4" t="inlineStr">
        <is>
          <t>Gross profit</t>
        </is>
      </c>
      <c r="B13" s="6" t="n">
        <v>5819267</v>
      </c>
      <c r="C13" s="6" t="n">
        <v>6415725</v>
      </c>
      <c r="D13" s="6" t="n">
        <v>18036362</v>
      </c>
      <c r="E13" s="6" t="n">
        <v>1468877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chedule of Revenue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terest Rate and Interest Differential Analysis [Line Items]</t>
        </is>
      </c>
    </row>
    <row r="4">
      <c r="A4" s="4" t="inlineStr">
        <is>
          <t>Revenue</t>
        </is>
      </c>
      <c r="B4" s="6" t="n">
        <v>18347180</v>
      </c>
      <c r="C4" s="6" t="n">
        <v>17902512</v>
      </c>
      <c r="D4" s="6" t="n">
        <v>54338932</v>
      </c>
      <c r="E4" s="6" t="n">
        <v>48770419</v>
      </c>
    </row>
    <row r="5">
      <c r="A5" s="4" t="inlineStr">
        <is>
          <t>Geographic Distribution, Domestic [Member]</t>
        </is>
      </c>
    </row>
    <row r="6">
      <c r="A6" s="3" t="inlineStr">
        <is>
          <t>Interest Rate and Interest Differential Analysis [Line Items]</t>
        </is>
      </c>
    </row>
    <row r="7">
      <c r="A7" s="4" t="inlineStr">
        <is>
          <t>Revenue</t>
        </is>
      </c>
      <c r="B7" s="5" t="n">
        <v>14812885</v>
      </c>
      <c r="C7" s="5" t="n">
        <v>14778416</v>
      </c>
      <c r="D7" s="5" t="n">
        <v>44381802</v>
      </c>
      <c r="E7" s="5" t="n">
        <v>36582037</v>
      </c>
    </row>
    <row r="8">
      <c r="A8" s="4" t="inlineStr">
        <is>
          <t>Geographic Distribution, Foreign [Member]</t>
        </is>
      </c>
    </row>
    <row r="9">
      <c r="A9" s="3" t="inlineStr">
        <is>
          <t>Interest Rate and Interest Differential Analysis [Line Items]</t>
        </is>
      </c>
    </row>
    <row r="10">
      <c r="A10" s="4" t="inlineStr">
        <is>
          <t>Revenue</t>
        </is>
      </c>
      <c r="B10" s="6" t="n">
        <v>3534295</v>
      </c>
      <c r="C10" s="6" t="n">
        <v>3124096</v>
      </c>
      <c r="D10" s="6" t="n">
        <v>9957130</v>
      </c>
      <c r="E10" s="6" t="n">
        <v>1218838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21" customWidth="1" min="2" max="2"/>
    <col width="21" customWidth="1" min="3" max="3"/>
    <col width="29" customWidth="1" min="4" max="4"/>
    <col width="21" customWidth="1" min="5" max="5"/>
  </cols>
  <sheetData>
    <row r="1">
      <c r="A1" s="1" t="inlineStr">
        <is>
          <t>Segment Reporting (Details Narrative)</t>
        </is>
      </c>
      <c r="B1" s="2" t="inlineStr">
        <is>
          <t>3 Months Ended</t>
        </is>
      </c>
      <c r="D1" s="2" t="inlineStr">
        <is>
          <t>9 Months Ended</t>
        </is>
      </c>
    </row>
    <row r="2">
      <c r="B2" s="2" t="inlineStr">
        <is>
          <t>Mar. 31, 2021USD ($)</t>
        </is>
      </c>
      <c r="C2" s="2" t="inlineStr">
        <is>
          <t>Mar. 31, 2020USD ($)</t>
        </is>
      </c>
      <c r="D2" s="2" t="inlineStr">
        <is>
          <t>Mar. 31, 2021USD ($)Segments</t>
        </is>
      </c>
      <c r="E2" s="2" t="inlineStr">
        <is>
          <t>Mar. 31, 2020USD ($)</t>
        </is>
      </c>
    </row>
    <row r="3">
      <c r="A3" s="3" t="inlineStr">
        <is>
          <t>Revenues from External Customers and Long-Lived Assets [Line Items]</t>
        </is>
      </c>
    </row>
    <row r="4">
      <c r="A4" s="4" t="inlineStr">
        <is>
          <t>Number of operating segment | Segments</t>
        </is>
      </c>
      <c r="D4" s="5" t="n">
        <v>1</v>
      </c>
    </row>
    <row r="5">
      <c r="A5" s="4" t="inlineStr">
        <is>
          <t>Revenue</t>
        </is>
      </c>
      <c r="B5" s="6" t="n">
        <v>18347180</v>
      </c>
      <c r="C5" s="6" t="n">
        <v>17902512</v>
      </c>
      <c r="D5" s="6" t="n">
        <v>54338932</v>
      </c>
      <c r="E5" s="6" t="n">
        <v>48770419</v>
      </c>
    </row>
    <row r="6">
      <c r="A6" s="4" t="inlineStr">
        <is>
          <t>CHINA</t>
        </is>
      </c>
    </row>
    <row r="7">
      <c r="A7" s="3" t="inlineStr">
        <is>
          <t>Revenues from External Customers and Long-Lived Assets [Line Items]</t>
        </is>
      </c>
    </row>
    <row r="8">
      <c r="A8" s="4" t="inlineStr">
        <is>
          <t>Revenue</t>
        </is>
      </c>
      <c r="B8" s="6" t="n">
        <v>400000</v>
      </c>
      <c r="C8" s="6" t="n">
        <v>0</v>
      </c>
      <c r="D8" s="6" t="n">
        <v>1400000</v>
      </c>
      <c r="E8" s="6" t="n">
        <v>31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chedule of Preliminary Purchase Price Allocation (Details) - USD ($)</t>
        </is>
      </c>
      <c r="B1" s="2" t="inlineStr">
        <is>
          <t>Mar. 31, 2021</t>
        </is>
      </c>
      <c r="C1" s="2" t="inlineStr">
        <is>
          <t>Jun. 30, 2020</t>
        </is>
      </c>
      <c r="D1" s="2" t="inlineStr">
        <is>
          <t>Mar. 31, 2020</t>
        </is>
      </c>
      <c r="E1" s="2" t="inlineStr">
        <is>
          <t>Jun. 30, 2019</t>
        </is>
      </c>
    </row>
    <row r="2">
      <c r="A2" s="3" t="inlineStr">
        <is>
          <t>Business Acquisition [Line Items]</t>
        </is>
      </c>
    </row>
    <row r="3">
      <c r="A3" s="4" t="inlineStr">
        <is>
          <t>Goodwill</t>
        </is>
      </c>
      <c r="B3" s="6" t="n">
        <v>108234664</v>
      </c>
      <c r="C3" s="6" t="n">
        <v>108310350</v>
      </c>
      <c r="D3" s="6" t="n">
        <v>108570750</v>
      </c>
      <c r="E3" s="6" t="n">
        <v>1701094</v>
      </c>
    </row>
    <row r="4">
      <c r="A4" s="4" t="inlineStr">
        <is>
          <t>Solsys Medical, LLC [Member]</t>
        </is>
      </c>
    </row>
    <row r="5">
      <c r="A5" s="3" t="inlineStr">
        <is>
          <t>Business Acquisition [Line Items]</t>
        </is>
      </c>
    </row>
    <row r="6">
      <c r="A6" s="4" t="inlineStr">
        <is>
          <t>Cash</t>
        </is>
      </c>
      <c r="B6" s="5" t="n">
        <v>5525601</v>
      </c>
    </row>
    <row r="7">
      <c r="A7" s="4" t="inlineStr">
        <is>
          <t>Accounts receivable</t>
        </is>
      </c>
      <c r="B7" s="5" t="n">
        <v>6173371</v>
      </c>
    </row>
    <row r="8">
      <c r="A8" s="4" t="inlineStr">
        <is>
          <t>Inventory</t>
        </is>
      </c>
      <c r="B8" s="5" t="n">
        <v>98911</v>
      </c>
    </row>
    <row r="9">
      <c r="A9" s="4" t="inlineStr">
        <is>
          <t>Prepaid expenses</t>
        </is>
      </c>
      <c r="B9" s="5" t="n">
        <v>88863</v>
      </c>
    </row>
    <row r="10">
      <c r="A10" s="4" t="inlineStr">
        <is>
          <t>Indemnified asset - sales tax</t>
        </is>
      </c>
      <c r="B10" s="5" t="n">
        <v>150000</v>
      </c>
    </row>
    <row r="11">
      <c r="A11" s="4" t="inlineStr">
        <is>
          <t>Property and equipment</t>
        </is>
      </c>
      <c r="B11" s="5" t="n">
        <v>673353</v>
      </c>
    </row>
    <row r="12">
      <c r="A12" s="4" t="inlineStr">
        <is>
          <t>Lease assets</t>
        </is>
      </c>
      <c r="B12" s="5" t="n">
        <v>946617</v>
      </c>
    </row>
    <row r="13">
      <c r="A13" s="4" t="inlineStr">
        <is>
          <t>Customer relationships</t>
        </is>
      </c>
      <c r="B13" s="5" t="n">
        <v>9500000</v>
      </c>
    </row>
    <row r="14">
      <c r="A14" s="4" t="inlineStr">
        <is>
          <t>Trade names</t>
        </is>
      </c>
      <c r="B14" s="5" t="n">
        <v>12800000</v>
      </c>
    </row>
    <row r="15">
      <c r="A15" s="4" t="inlineStr">
        <is>
          <t>Non-competition agreements</t>
        </is>
      </c>
      <c r="B15" s="5" t="n">
        <v>200000</v>
      </c>
    </row>
    <row r="16">
      <c r="A16" s="4" t="inlineStr">
        <is>
          <t>Accounts payable and other current liabilities</t>
        </is>
      </c>
      <c r="B16" s="5" t="n">
        <v>-4694878</v>
      </c>
    </row>
    <row r="17">
      <c r="A17" s="4" t="inlineStr">
        <is>
          <t>Lease liabilities</t>
        </is>
      </c>
      <c r="B17" s="5" t="n">
        <v>-860490</v>
      </c>
    </row>
    <row r="18">
      <c r="A18" s="4" t="inlineStr">
        <is>
          <t>Deferred tax liability</t>
        </is>
      </c>
      <c r="B18" s="5" t="n">
        <v>-4575507</v>
      </c>
    </row>
    <row r="19">
      <c r="A19" s="4" t="inlineStr">
        <is>
          <t>Notes payable</t>
        </is>
      </c>
      <c r="B19" s="5" t="n">
        <v>-23915701</v>
      </c>
    </row>
    <row r="20">
      <c r="A20" s="4" t="inlineStr">
        <is>
          <t>Total identifiable net assets</t>
        </is>
      </c>
      <c r="B20" s="5" t="n">
        <v>2110140</v>
      </c>
    </row>
    <row r="21">
      <c r="A21" s="4" t="inlineStr">
        <is>
          <t>Goodwill</t>
        </is>
      </c>
      <c r="B21" s="5" t="n">
        <v>106533570</v>
      </c>
    </row>
    <row r="22">
      <c r="A22" s="4" t="inlineStr">
        <is>
          <t>Total consideration</t>
        </is>
      </c>
      <c r="B22" s="6" t="n">
        <v>1086437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Intangible Assets (Details) - USD ($)</t>
        </is>
      </c>
      <c r="B1" s="2" t="inlineStr">
        <is>
          <t>9 Months Ended</t>
        </is>
      </c>
    </row>
    <row r="2">
      <c r="B2" s="2" t="inlineStr">
        <is>
          <t>Mar. 31, 2021</t>
        </is>
      </c>
      <c r="C2" s="2" t="inlineStr">
        <is>
          <t>Jun. 30, 2020</t>
        </is>
      </c>
    </row>
    <row r="3">
      <c r="A3" s="3" t="inlineStr">
        <is>
          <t>Business Acquisition [Line Items]</t>
        </is>
      </c>
    </row>
    <row r="4">
      <c r="A4" s="4" t="inlineStr">
        <is>
          <t>Less accumulated amortization</t>
        </is>
      </c>
      <c r="B4" s="6" t="n">
        <v>-1462069</v>
      </c>
      <c r="C4" s="6" t="n">
        <v>-1341976</v>
      </c>
    </row>
    <row r="5">
      <c r="A5" s="4" t="inlineStr">
        <is>
          <t>Net intangible assets</t>
        </is>
      </c>
      <c r="B5" s="5" t="n">
        <v>763900</v>
      </c>
    </row>
    <row r="6">
      <c r="A6" s="4" t="inlineStr">
        <is>
          <t>Solsys Medical, LLC [Member]</t>
        </is>
      </c>
    </row>
    <row r="7">
      <c r="A7" s="3" t="inlineStr">
        <is>
          <t>Business Acquisition [Line Items]</t>
        </is>
      </c>
    </row>
    <row r="8">
      <c r="A8" s="4" t="inlineStr">
        <is>
          <t>Total</t>
        </is>
      </c>
      <c r="B8" s="5" t="n">
        <v>22500000</v>
      </c>
      <c r="C8" s="5" t="n">
        <v>22500000</v>
      </c>
    </row>
    <row r="9">
      <c r="A9" s="4" t="inlineStr">
        <is>
          <t>Less accumulated amortization</t>
        </is>
      </c>
      <c r="B9" s="5" t="n">
        <v>-2387045</v>
      </c>
      <c r="C9" s="5" t="n">
        <v>-1218864</v>
      </c>
    </row>
    <row r="10">
      <c r="A10" s="4" t="inlineStr">
        <is>
          <t>Net intangible assets</t>
        </is>
      </c>
      <c r="B10" s="5" t="n">
        <v>20112955</v>
      </c>
      <c r="C10" s="5" t="n">
        <v>21281136</v>
      </c>
    </row>
    <row r="11">
      <c r="A11" s="4" t="inlineStr">
        <is>
          <t>Solsys Medical, LLC [Member] | Customer Relationships [Member]</t>
        </is>
      </c>
    </row>
    <row r="12">
      <c r="A12" s="3" t="inlineStr">
        <is>
          <t>Business Acquisition [Line Items]</t>
        </is>
      </c>
    </row>
    <row r="13">
      <c r="A13" s="4" t="inlineStr">
        <is>
          <t>Total</t>
        </is>
      </c>
      <c r="B13" s="6" t="n">
        <v>9500000</v>
      </c>
      <c r="C13" s="5" t="n">
        <v>9500000</v>
      </c>
    </row>
    <row r="14">
      <c r="A14" s="4" t="inlineStr">
        <is>
          <t>Finite-Lived Intangible Assets, Remaining Amortization Period</t>
        </is>
      </c>
      <c r="B14" s="4" t="inlineStr">
        <is>
          <t>15 years</t>
        </is>
      </c>
    </row>
    <row r="15">
      <c r="A15" s="4" t="inlineStr">
        <is>
          <t>Solsys Medical, LLC [Member] | Trade Names [Member]</t>
        </is>
      </c>
    </row>
    <row r="16">
      <c r="A16" s="3" t="inlineStr">
        <is>
          <t>Business Acquisition [Line Items]</t>
        </is>
      </c>
    </row>
    <row r="17">
      <c r="A17" s="4" t="inlineStr">
        <is>
          <t>Total</t>
        </is>
      </c>
      <c r="B17" s="6" t="n">
        <v>12800000</v>
      </c>
      <c r="C17" s="5" t="n">
        <v>12800000</v>
      </c>
    </row>
    <row r="18">
      <c r="A18" s="4" t="inlineStr">
        <is>
          <t>Finite-Lived Intangible Assets, Remaining Amortization Period</t>
        </is>
      </c>
      <c r="B18" s="4" t="inlineStr">
        <is>
          <t>15 years</t>
        </is>
      </c>
    </row>
    <row r="19">
      <c r="A19" s="4" t="inlineStr">
        <is>
          <t>Solsys Medical, LLC [Member] | Non-Competition Agreements [Member]</t>
        </is>
      </c>
    </row>
    <row r="20">
      <c r="A20" s="3" t="inlineStr">
        <is>
          <t>Business Acquisition [Line Items]</t>
        </is>
      </c>
    </row>
    <row r="21">
      <c r="A21" s="4" t="inlineStr">
        <is>
          <t>Total</t>
        </is>
      </c>
      <c r="B21" s="6" t="n">
        <v>200000</v>
      </c>
      <c r="C21" s="6" t="n">
        <v>200000</v>
      </c>
    </row>
    <row r="22">
      <c r="A22" s="4" t="inlineStr">
        <is>
          <t>Finite-Lived Intangible Assets, Remaining Amortization Period</t>
        </is>
      </c>
      <c r="B22" s="4" t="inlineStr">
        <is>
          <t>1 year</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Revenue and Net Loss, on Pro Forma Basis (Details) - USD ($)</t>
        </is>
      </c>
      <c r="B1" s="2" t="inlineStr">
        <is>
          <t>9 Months Ended</t>
        </is>
      </c>
    </row>
    <row r="2">
      <c r="B2" s="2" t="inlineStr">
        <is>
          <t>Mar. 31, 2021</t>
        </is>
      </c>
      <c r="C2" s="2" t="inlineStr">
        <is>
          <t>Mar. 31, 2020</t>
        </is>
      </c>
    </row>
    <row r="3">
      <c r="A3" s="3" t="inlineStr">
        <is>
          <t>Business Combination and Asset Acquisition [Abstract]</t>
        </is>
      </c>
    </row>
    <row r="4">
      <c r="A4" s="4" t="inlineStr">
        <is>
          <t>Revenue</t>
        </is>
      </c>
      <c r="B4" s="6" t="n">
        <v>54338932</v>
      </c>
      <c r="C4" s="6" t="n">
        <v>57151615</v>
      </c>
    </row>
    <row r="5">
      <c r="A5" s="4" t="inlineStr">
        <is>
          <t>Net loss</t>
        </is>
      </c>
      <c r="B5" s="6" t="n">
        <v>-10000053</v>
      </c>
      <c r="C5" s="6" t="n">
        <v>-1154217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Solsys Medical, LLC (Details Narrative) - USD ($)</t>
        </is>
      </c>
      <c r="B1" s="2" t="inlineStr">
        <is>
          <t>Sep. 27, 2019</t>
        </is>
      </c>
      <c r="C1" s="2" t="inlineStr">
        <is>
          <t>Mar. 31, 2021</t>
        </is>
      </c>
      <c r="D1" s="2" t="inlineStr">
        <is>
          <t>Mar. 31, 2020</t>
        </is>
      </c>
      <c r="E1" s="2" t="inlineStr">
        <is>
          <t>Dec. 31, 2019</t>
        </is>
      </c>
      <c r="F1" s="2" t="inlineStr">
        <is>
          <t>Mar. 31, 2021</t>
        </is>
      </c>
      <c r="G1" s="2" t="inlineStr">
        <is>
          <t>Mar. 31, 2020</t>
        </is>
      </c>
    </row>
    <row r="2">
      <c r="A2" s="3" t="inlineStr">
        <is>
          <t>Business Acquisition [Line Items]</t>
        </is>
      </c>
    </row>
    <row r="3">
      <c r="A3" s="4" t="inlineStr">
        <is>
          <t>General and administrative expenses</t>
        </is>
      </c>
      <c r="C3" s="6" t="n">
        <v>3631175</v>
      </c>
      <c r="D3" s="6" t="n">
        <v>4463467</v>
      </c>
      <c r="F3" s="6" t="n">
        <v>12002453</v>
      </c>
      <c r="G3" s="6" t="n">
        <v>13820989</v>
      </c>
    </row>
    <row r="4">
      <c r="A4" s="4" t="inlineStr">
        <is>
          <t>Solsys Medical, LLC [Member]</t>
        </is>
      </c>
    </row>
    <row r="5">
      <c r="A5" s="3" t="inlineStr">
        <is>
          <t>Business Acquisition [Line Items]</t>
        </is>
      </c>
    </row>
    <row r="6">
      <c r="A6" s="4" t="inlineStr">
        <is>
          <t>Business combination, consideration transferred</t>
        </is>
      </c>
      <c r="B6" s="6" t="n">
        <v>108600000</v>
      </c>
    </row>
    <row r="7">
      <c r="A7" s="4" t="inlineStr">
        <is>
          <t>Issuance of shares for acquisition of Solsys, shares</t>
        </is>
      </c>
      <c r="B7" s="5" t="n">
        <v>5703082</v>
      </c>
    </row>
    <row r="8">
      <c r="A8" s="4" t="inlineStr">
        <is>
          <t>Business acquisition, share price</t>
        </is>
      </c>
      <c r="B8" s="8" t="n">
        <v>19.05</v>
      </c>
    </row>
    <row r="9">
      <c r="A9" s="4" t="inlineStr">
        <is>
          <t>Business acquisition, transaction costs</t>
        </is>
      </c>
      <c r="B9" s="6" t="n">
        <v>4500000</v>
      </c>
    </row>
    <row r="10">
      <c r="A10" s="4" t="inlineStr">
        <is>
          <t>General and administrative expenses</t>
        </is>
      </c>
      <c r="B10" s="5" t="n">
        <v>3100000</v>
      </c>
      <c r="E10" s="6" t="n">
        <v>1800000</v>
      </c>
    </row>
    <row r="11">
      <c r="A11" s="4" t="inlineStr">
        <is>
          <t>Additional paid in capital</t>
        </is>
      </c>
      <c r="B11" s="6" t="n">
        <v>1400000</v>
      </c>
      <c r="E11" s="6" t="n">
        <v>1400000</v>
      </c>
    </row>
    <row r="12">
      <c r="A12" s="4" t="inlineStr">
        <is>
          <t>Business combination, acquisition related costs</t>
        </is>
      </c>
      <c r="F12" s="5" t="n">
        <v>4300000</v>
      </c>
    </row>
    <row r="13">
      <c r="A13" s="4" t="inlineStr">
        <is>
          <t>Income tax benefit</t>
        </is>
      </c>
      <c r="F13" s="5" t="n">
        <v>4500000</v>
      </c>
    </row>
    <row r="14">
      <c r="A14" s="4" t="inlineStr">
        <is>
          <t>Additional interest expense</t>
        </is>
      </c>
      <c r="F14" s="5" t="n">
        <v>200000</v>
      </c>
    </row>
    <row r="15">
      <c r="A15" s="4" t="inlineStr">
        <is>
          <t>Amortization expense</t>
        </is>
      </c>
      <c r="F15" s="6" t="n">
        <v>4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Business and Summary of Significant Accounting Policies</t>
        </is>
      </c>
      <c r="B1" s="2" t="inlineStr">
        <is>
          <t>9 Months Ended</t>
        </is>
      </c>
    </row>
    <row r="2">
      <c r="B2" s="2" t="inlineStr">
        <is>
          <t>Mar. 31, 2021</t>
        </is>
      </c>
    </row>
    <row r="3">
      <c r="A3" s="3" t="inlineStr">
        <is>
          <t>Organization, Consolidation and Presentation of Financial Statements [Abstract]</t>
        </is>
      </c>
    </row>
    <row r="4">
      <c r="A4" s="4" t="inlineStr">
        <is>
          <t>Basis of Presentation, Organization and Business and Summary of Significant Accounting Policies</t>
        </is>
      </c>
      <c r="B4" s="4" t="inlineStr">
        <is>
          <t xml:space="preserve">1.
Basis of Presentation, Organization and Business and Summary of Significant Accounting Policies Basis
of Presentation These
Condensed Consolidated Financial Statements of Misonix, Inc. (“Misonix” or the “Company”) include the
accounts of Misonix and its subsidiaries, each of which is 100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se Condensed Consolidated Financial Statements do not include all
the information and footnotes required by U.S. GAAP for complete financial statements. As such, they should be read with reference
to the Company’s Annual Report on Form 10-K for the fiscal year ended June 30, 2020 (the “2020 Form 10-K”),
which provides a more complete explanation of the Company’s accounting policies, financial position, operating results,
business properties and other matters. In the opinion of management, these Condensed Consolidated Financial Statements reflect
all adjustments, which are of a normal recurring nature, considered necessary for a fair statement of interim results. Organization
and Business Misonix
designs, manufactures, markets, sells and distributes minimally invasive surgical ultrasonic medical devices and markets, sells
and distributes skin allografts and wound care products used to support healing of wounds, and which complement Misonix’s
ultrasonic medical devices. Misonix’s ultrasonic products are used for precise bone sculpting, removal of soft and hard
tumors and tissue debridement, primarily in the areas of neurosurgery, orthopedic surgery, general surgery, plastic surgery, wound
care and maxillo-facial surgery. The
Company strives to have its proprietary procedural solutions become the standard of care and enhance patient outcomes throughout
the world. The Company intends to accomplish this, in part, by utilizing its best-in-class surgical ultrasonic technology to improve
patient outcomes in spinal surgery, neurosurgery and wound care. The Company’s neXus generator combines the capabilities
of its three legacy ultrasonic products into a single system that can be used to perform soft and hard tissue resections. The
Company continues to market and sell these legacy ultrasonic products, which are:
● BoneScalpel
Surgical System, or BoneScalpel, which is used for surgical procedures involving the precise cutting and sculpting of bone
while sparing soft tissue. BoneScalpel is now recognized by many surgeons globally as a critical surgical tool enabling improved
patient outcomes in the spine surgery arena.
● SonaStar
Surgical Aspirator, or SonaStar, which is used to emulsify and remove soft and hard tumors, primarily in the neuro and general
surgery fields.
● SonicOne
Wound Debridement System, or SonicOne, which offers tissue specific debridement and cleansing of wounds and burns for effective
removal of devitalized tissue and fibrin deposits while sparing viable cells. Each
of the Company’s medical device systems consist of a proprietary console and handpiece that function to convert electrical
current into ultrasonic energy, ultimately delivered via a disposable titanium tip, to produce a therapeutic effect. neXus ® neXus
is a next generation integrated ultrasonic surgical platform that combines all the features of the Company’s existing solutions,
including BoneScalpel, SonicOne and SonaStar, into a single fully integrated platform that will also serve to power future solutions.
The neXus platform is driven by a new proprietary digital algorithm that results in more power, efficiency, and control. The device
incorporates Smart Technology that allows for easier setup and use. neXus’
increased power improves tissue resection rates for both soft and hard tissue removal making it a unique surgical platform for
a variety of different surgical specialties. In addition, neXus’ ease of use enables physicians to fully leverage neXus’
impressive set of capabilities via its digital touchscreen display and smart system setup. The Company’s current ultrasonic
applications; BoneScalpel, SonaStar and SonicOne all work on the neXus generator. This allows a hospital to access all of the
Company’s product offerings on this all in one console. neXus received FDA 510(k) clearance in June 2019 and received its
CE mark clearance in July 2019 for sale in Europe. neXus is principally sold in the United States. BoneScalpel® The
BoneScalpel is a state of the art, ultrasonic bone cutting and sculpting system capable of enabling precise cuts with minimal
necrosis, minimal burn artifact, minimal inflammation and minimal bone loss. The device is also capable of preserving surrounding
soft tissue structures because of its ability to differentiate soft tissue from rigid bone. This device can make precise linear
or curved cuts, on any plane, with precision not normally associated with powered instrumentation. The Company believes BoneScalpel
offers the speed and convenience of a powered instrument without the dangers associated with conventional rotary devices. The
effect on surrounding soft tissue is minimal due to the elastic and flexible structure of healthy tissue. This is a significant
advantage in anatomical regions like the spine where patient safety is of primary concern. In addition, the linear motion of the
blunt, tissue-impacting tips avoids accidental ‘trapping’ of soft tissue while largely eliminating the high-speed
spinning and tearing associated with rotary power instruments. The BoneScalpel allows surgeons to improve on existing surgical
techniques by creating new approaches to bone cutting and sculpting and removal, leading to substantial time-savings and increased
operation efficiencies. SonaStar® The
SonaStar System provides powerful and precise aspiration following the ultrasonic ablation of soft tissue. The SonaStar has been
used for a wide variety of surgical procedures applying both open and minimally invasive approaches, including neurosurgery and
general surgery. The SonaStar may also be used with OsteoSculpt® probe tips, which enable the precise shaping or shaving of
bony structures that prevent open access to partially or completely hidden soft tissue masses. SonicOne® The
SonicOne Ultrasonic Cleansing and Debridement System is a highly innovative, tissue specific approach for the effective removal
of devitalized or necrotic tissue and fibrin deposits while sparing viable, surrounding cellular structures. The tissue specific
capability is, in part, due to the fact that healthy and viable tissue structures have a higher elasticity and flexibility than
necrotic tissue and are more resistant to destruction from the impact effects of ultrasound. The ultrasonic debridement process
separates devitalized tissue from viable tissue layers, allowing for a more defined treatment and, usually, a reduced pain sensation.
The Company believes SonicOne establishes a new standard in wound bed preparation, the essential first step in the healing process,
while contributing to a faster patient healing. TheraSkin® TheraSkin
is a biologically active human skin allograft that has all of the relevant characteristics of human skin needed to heal wounds,
including living cells, growth factors, and a collagen matrix. TheraSkin is derived from human skin tissue from consenting and
highly screened donors and is regulated by the FDA as a Human Cells, Tissues, and Cellular and Tissue-Based Product. LifeNet processes
and supplies TheraSkin to the Company under a supply and distribution agreement that gives the Company exclusive rights to sell
TheraSkin in the United States. TheraSkin is indicated for use on all external skin tissue wounds, including but not limited to
difficult to heal diabetic foot ulcers, venous leg ulcers, dehisced surgical wounds, necrotizing fasciitis, burns, Mohs and wounds
with exposed structures. Therion® Therion
is indicated for use as a cover and barrier for homologous use for wound care and surgical procedures. Therion is a dehydrated
and terminally sterilized chorioamniotic allograft derived from human placental membrane and is regulated by the FDA as a Human
Cells, Tissues, and Cellular and Tissue-Based Product. CryoLife processes and supplies Therion to the Company under a supply and
distribution agreement that gives the Company exclusive rights to distribute the product in the United States. CryoLife processes
Therion using a proprietary process that removes the maternal-derived decidua cells from the placental membrane, leaving the amnion
and chorion layers in their native configuration. TheraGenesis® TheraGenesis
is a Bilayer Wound Matrix and Meshed Bilayer Wound Matrix consisting of a porcine collagen sponge layer and a silicone film layer
that provides a scaffold for cellular invasion and capillary growth for management of wounds including partial and full-thickness
wounds, chronic wounds, surgical wounds, trauma wounds and draining wounds. The Company obtains TheraGenesis under an exclusive
supply and distribution agreement with Gunze Limited that gives the Company exclusive rights to distribute the product in the
United States. Sales
and Distribution; Reportable Segments In
the United States, the Company sells its products through its direct sales force, in addition to a network of commissioned agents
assisted by Misonix personnel. Outside of the United States, the Company sells BoneScalpel and SonaStar through distributors who
then resell the products to hospitals. The Company sells to all major markets in the Americas, Europe, Middle East, Asia Pacific,
and Africa. The
Company manufactures and sells its products in two Risks
and Uncertainties The
Company’s business is subject to material risks and uncertainties as a result of the coronavirus (“COVID-19”)
pandemic. The extent of the impact of the COVID-19 pandemic on the Company’s business is highly uncertain and difficult
to predict, as the response to the pandemic continues to rapidly evolve. As a result of COVID-19, the Company’s customers
diverted resources to treat COVID-19 patients and deferred elective surgical procedures, both of which have and
are likely to continue to impact demand for the Company’s products. While we expect to see gradual improvement during
the remainder of fiscal 2021 as elective surgical procedure volumes return to pre-COVID-19 levels in some jurisdictions, we could
experience further variable impacts on our business if a resurgence of the virus emerges and/or elective procedures continue to
be deferred. The Company is also monitoring news reports that indicate that several jurisdictions are experiencing new increases in the rate of infection by COVID-19 which could result in further mitigation efforts.
Furthermore, capital markets and economies worldwide have also been negatively impacted by the COVID-19 pandemic, and it is possible
that it could cause a local and/or global economic recession. Such economic disruption could have a material adverse effect on
the Company’s business as hospitals and surgery centers curtail and reduce capital and overall spending. Policymakers around
the globe have responded with fiscal policy actions to support the healthcare industry and economy as a whole. The magnitude and
overall effectiveness of these actions and the Company’s ability to benefit from them remains uncertain. The
severity of the impact of the COVID-19 pandemic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materially and adversely impacted by delays in payments of outstanding receivable amounts beyond normal payment terms,
supply chain disruptions and uncertain demand, and the impact of any initiatives or programs that the Company may undertake to
address financial and operations challenges faced by its customers. As of the date of issuance of these Condensed Consolidated
Financial Statements, the extent to which the COVID-19 pandemic may materially impact the Company’s financial condition,
liquidity, or results of operations is uncertain. Acquisition
of Solsys Medical, LLC On
September 27, 2019, the Company completed the acquisition (the “Solsys Acquisition”) of Solsys Medical, LLC (“Solsys”),
a privately held regenerative medical company, in an all-stock transaction valued at approximately $ 109 64 36 5,703,082 4.5 1.4 The
Company’s common stock was created with a par value per share of $ .0001 .01 151,964 Major
Customers and Concentration of Credit Risk For
the three and nine months ended March 31, 2021 and 2020, the Company did not have any customers exceeding 10% of total revenue. At
March 31, 2021 and June 30, 2020, the Company’s accounts receivable with customers outside the United States were approximately
$ 2.1 2.0 0.3 0.8 If
one or more of the Company’s major customers continues to be adversely affected by COVID-19 or otherwise as a result of
the current market environment, that may result in a material decline in the Company’s business received from them. Additionally,
the Company may face an increased risk of its customers’ inability to make payments or remain solvent. Earnings
Per Share Earnings
per share (“EPS”) is calculated using the two-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unvested restricted stock awards of the Company are
considered participating securities. The dilutive effect of options and their equivalents (including non-vested stock issued under
stock-based compensation plans), is computed using the “treasury” method. Basic
income per common share is based on the weighted average number of common shares outstanding during the period. Diluted income
per common share includes the dilutive effect of potential common shares outstanding. The following table sets forth the reconciliation
of the Company’s basic and diluted earnings per share calculation: Schedule of Basic and Diluted Earnings Per Share Calculation
For the three months For the nine months
March 31, March 31,
2021 2020 2021 2020
Basic weighted average shares outstanding 17,226,181 16,619,981 17,219,221 13,841,032
Dilutive effect of restricted stock awards (participating
securities) - - - -
Denominator for basic earnings per share 17,226,181 16,619,981 17,219,221 13,841,032
Dilutive effect of stock options - - - -
Diluted weighted average shares outstanding 17,226,181 16,619,981 17,219,221 13,841,032 Diluted
EPS for the three and nine months ended March 31, 2021 as presented is the same as basic EPS as the inclusion of the effect of
common share equivalents then outstanding would be anti-dilutive. Accordingly, excluded from the calculation of basic and diluted
EPS are the dilutive effect of options to purchase 407,413 398,920 268,495 562,388 Recent
Accounting Pronouncements In
June 2016, the Financial Accounting Standards Board (“FASB”) issued Accounting Standards Update (“ASU”)
2016-13, Financial Instruments - Credit Losses (Topic 326): Measurement of Credit Losses on Financial Instrument (“ASU 2016-13”).
ASU 2016-13 replaces the incurred loss impairment methodology in current U.S. GAAP with a methodology that reflects expected credit
losses and requires consideration of a broader range of reasonable and supportable information to inform credit loss estimates.
ASU 2016-13 is effective for SEC small business filers for fiscal years beginning after December 15, 2022. Management is currently
assessing the impact that ASU 2016-13 will have on the Company. There
are no other recently issued accounting pronouncements that are expected to have a material effect on the Company’s financial
position, results of operations or cash flows. Critical
Accounting Policies and Use of Estimates Use
of Estimates The
preparation of financial statements in conformity with U.S. GAAP requires management to make estimates and judgments that affect
the reported amount of assets and liabilities and disclosure of contingent assets and liabilities at the date of the financial
statements and the reported amounts of revenues and expenses during the reporting period. Significant estimates and assumptions
are used for, but not limited to, establishing the allowance for doubtful accounts, valuation of inventory, depreciation, valuation
of assets acquired and liabilities assumed in business combinations, asset impairment evaluations, establishing deferred tax assets
and related valuation allowances, and stock-based compensation accounting. Actual results could differ from those estim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Mar. 31, 2021</t>
        </is>
      </c>
    </row>
    <row r="3">
      <c r="A3" s="3" t="inlineStr">
        <is>
          <t>Revenue from Contract with Customer [Abstract]</t>
        </is>
      </c>
    </row>
    <row r="4">
      <c r="A4" s="4" t="inlineStr">
        <is>
          <t>Revenue Recognition</t>
        </is>
      </c>
      <c r="B4" s="4" t="inlineStr">
        <is>
          <t xml:space="preserve">2.
Revenue Recognition The
Company has made the following accounting policy elections and elected to use certain practical expedients, as permitted by the
FASB, in applying Accounting Standards Codification (“ASC”) Topic 606 “Revenue from Contracts with Customers,
as amended” (“ASC Topic 606”): 1) the Company accounts for amounts collected from customers for sales and other
taxes net of related amounts remitted to tax authorities; 2) the Company expenses costs to obtain a contract as they are incurred
if the expected period of benefit, and therefore the amortization period, is one year or less; 3) the Company accounts for shipping
and handling activities that occur after control transfers to the customer as a fulfillment cost rather than an additional promised
service and these fulfillment costs fall within selling, general and administrative expenses; 4) the Company does not assess whether
promised goods or services are performance obligations if they are immaterial in the context of the contract with the customer;
5) the Company utilizes the right-to-invoice practical expedient with regard to the recognition of revenue upon the purchase of
consumable goods in connection with a product placement/consignment arrangement. Recognition
of Revenue The
Company generates revenue from the sale and leasing of medical equipment, from the sale of consumable products used with medical
equipment in surgical procedures, from the sale of TheraSkin, Therion and TheraGenesis, and from product supply and licensing
arrangements. In the United States, the Company’s products are marketed primarily through a hybrid sales approach that includes
direct sales representatives, managed by regional sales managers, along with independent distributors. Outside the United States,
the Company sells BoneScalpel, SonaStar, and SonicOne to specialty distributors who purchase products to resell to their clinical
customer bases. The Company sells to all major markets in the Americas, Europe, Middle East, Asia Pacific, and Africa. Revenue
is disaggregated from contracts between products under ship and bill arrangements and licensing agreements, and by geography,
which the Company believes best depicts how the nature, amount, timing and uncertainty of revenues and cash flows are affected
by economic factors. The
Company satisfies performance obligations either over time, or at a point in time, upon which control transfers to the customer. Revenue
derived from the shipping and billing of product is recorded upon shipment, when transfer of control occurs for products shipped
freight on board (“F.O.B.”) shipping. Products shipped F.O.B. destination are recorded as revenue when received at
the point of destination when the transfer of control is completed. Shipments under agreements with distributors are not subject
to return, and payment for these shipments is not contingent on sales by the distributor. Accordingly, the Company recognizes
revenue on shipments to distributors in the same manner as with other customers under the ship and bill process. Revenue
derived from the rental of equipment is recorded on a monthly basis over the term of the lease. Shipments of consumable products
to these rental customers is recorded as orders are received and shipments are made F.O.B. destination or F.O.B. shipping. Revenue
derived from consignment agreements is earned as consumables product orders are fulfilled. Therefore, revenue is recognized as
control passes to the customer, which is typically when shipments are made F.O.B shipping or F.O.B destination. Revenue
derived from service and maintenance contracts is recognized evenly over the life of the service agreement as the services are
performed. The
following table disaggregates the Company’s product revenue by sales channel and geographic location: Schedule of Disaggregate Revenue by Sales Channel and Geographic Location
For the three months ended For the nine months ended
March 31, March 31,
2021 2020 2021 2020
Total
Surgical $ 10,351,130 $ 9,102,711 $ 29,569,718 $ 28,702,566
Wound 7,996,050 8,799,801 24,769,214 20,067,853
Total $ 18,347,180 $ 17,902,512 $ 54,338,932 $ 48,770,419
Domestic:
Surgical $ 6,940,825 $ 6,052,548 $ 19,927,462 $ 16,819,950
Wound 7,872,060 8,725,868 24,454,340 19,762,087
Total $ 14,812,885 $ 14,778,416 $ 44,381,802 $ 36,582,037
International:
Surgical $ 3,410,305 $ 3,050,163 $ 9,642,256 $ 11,882,616
Wound 123,990 73,933 314,874 305,766
Total $ 3,534,295 $ 3,124,096 $ 9,957,130 $ 12,188,382 The
Company’s international sales include a concentration in China, aggregating $ 0.4 1.4 0 3.1 Beginning
with the quarter ended March 31, 2020, Misonix adopted certain changes in its quarterly financial results related to the presentation
of its sales performance supplemental data to more accurately reflect the Company’s two separate sales channels - its Surgical
and Wound product divisions. The Surgical division includes the Company’s neXus, BoneScalpel and SonaStar product lines,
and the Wound division includes the Company’s SonicOne, TheraSkin, Therion, and TheraGenesis product lines. As a result,
the Company presents total, domestic and international sales performance supplemental data for its Surgical and Wound divisions.
In addition, in the third quarter of 2020, the Company began operating in two business segments, and disclosing the Surgical
and Wound businesses as its two seg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Mar. 31, 2021</t>
        </is>
      </c>
    </row>
    <row r="3">
      <c r="A3" s="3" t="inlineStr">
        <is>
          <t>Fair Value Disclosures [Abstract]</t>
        </is>
      </c>
    </row>
    <row r="4">
      <c r="A4" s="4" t="inlineStr">
        <is>
          <t>Fair Value of Financial Instruments</t>
        </is>
      </c>
      <c r="B4" s="4" t="inlineStr">
        <is>
          <t xml:space="preserve">3.
Fair Value of Financial Instruments The
Company follows a three-level fair value hierarchy that prioritizes the inputs to measure the fair value of the Company’s
financial instruments. This hierarchy requires entities to maximize the use of “observable inputs” and minimize the
use of “unobservable inputs.” The three levels of inputs that the Company uses to measure fair value are as follows: Level
1: Quoted prices (unadjusted) for identical assets or liabilities in active market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ssumptions that market participants would use in pricing an asset or liability. At
March 31, 2021 and June 30, 2020, all of the Company’s cash and cash equivalents, trade accounts receivable and trade accounts
payable were short term in nature, and their carrying amounts approximate fair value. The Company’s current and long-term
debt arrangements are classified as level 2 financial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11:11Z</dcterms:created>
  <dcterms:modified xmlns:dcterms="http://purl.org/dc/terms/" xmlns:xsi="http://www.w3.org/2001/XMLSchema-instance" xsi:type="dcterms:W3CDTF">2021-05-06T16:11:11Z</dcterms:modified>
</cp:coreProperties>
</file>